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LANT AND EQUIPMENT" sheetId="11" state="visible" r:id="rId11"/>
    <sheet xmlns:r="http://schemas.openxmlformats.org/officeDocument/2006/relationships" name="INTANGIBLES" sheetId="12" state="visible" r:id="rId12"/>
    <sheet xmlns:r="http://schemas.openxmlformats.org/officeDocument/2006/relationships" name="LOANS PAYABLE" sheetId="13" state="visible" r:id="rId13"/>
    <sheet xmlns:r="http://schemas.openxmlformats.org/officeDocument/2006/relationships" name="CONVERTIBLE NOTE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AND ESTIM22" sheetId="22" state="visible" r:id="rId22"/>
    <sheet xmlns:r="http://schemas.openxmlformats.org/officeDocument/2006/relationships" name="ACCOUNTING POLICIES AND ESTIM23" sheetId="23" state="visible" r:id="rId23"/>
    <sheet xmlns:r="http://schemas.openxmlformats.org/officeDocument/2006/relationships" name="INVENTORY (Tables)" sheetId="24" state="visible" r:id="rId24"/>
    <sheet xmlns:r="http://schemas.openxmlformats.org/officeDocument/2006/relationships" name="PLANT AND EQUIPMENT (Tables)" sheetId="25" state="visible" r:id="rId25"/>
    <sheet xmlns:r="http://schemas.openxmlformats.org/officeDocument/2006/relationships" name="INTANGIBLES (Tables)" sheetId="26" state="visible" r:id="rId26"/>
    <sheet xmlns:r="http://schemas.openxmlformats.org/officeDocument/2006/relationships" name="LOANS PAYABLE (Tables)" sheetId="27" state="visible" r:id="rId27"/>
    <sheet xmlns:r="http://schemas.openxmlformats.org/officeDocument/2006/relationships" name="CONVERTIBLE NOTE PAYABLE (Table" sheetId="28" state="visible" r:id="rId28"/>
    <sheet xmlns:r="http://schemas.openxmlformats.org/officeDocument/2006/relationships" name="DERIVATIVE LIABILITY (Tables)"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NET LOSS PER SHARE (Tables)" sheetId="32" state="visible" r:id="rId32"/>
    <sheet xmlns:r="http://schemas.openxmlformats.org/officeDocument/2006/relationships" name="RELATED PARTY TRANSACTIONS (Tab" sheetId="33" state="visible" r:id="rId33"/>
    <sheet xmlns:r="http://schemas.openxmlformats.org/officeDocument/2006/relationships" name="ORGANIZATION AND DESCRIPTION 34" sheetId="34" state="visible" r:id="rId34"/>
    <sheet xmlns:r="http://schemas.openxmlformats.org/officeDocument/2006/relationships" name="ACCOUNTING POLICIES AND ESTIM35" sheetId="35" state="visible" r:id="rId35"/>
    <sheet xmlns:r="http://schemas.openxmlformats.org/officeDocument/2006/relationships" name="ACCOUNTING POLICIES AND ESTIM36" sheetId="36" state="visible" r:id="rId36"/>
    <sheet xmlns:r="http://schemas.openxmlformats.org/officeDocument/2006/relationships" name="GOING CONCERN (Details Narrativ" sheetId="37" state="visible" r:id="rId37"/>
    <sheet xmlns:r="http://schemas.openxmlformats.org/officeDocument/2006/relationships" name="INVENTORY (Details)" sheetId="38" state="visible" r:id="rId38"/>
    <sheet xmlns:r="http://schemas.openxmlformats.org/officeDocument/2006/relationships" name="PLANT AND EQUIPMENT (Details)" sheetId="39" state="visible" r:id="rId39"/>
    <sheet xmlns:r="http://schemas.openxmlformats.org/officeDocument/2006/relationships" name="PLANT AND EQUIPMENT (Details Na" sheetId="40" state="visible" r:id="rId40"/>
    <sheet xmlns:r="http://schemas.openxmlformats.org/officeDocument/2006/relationships" name="INTANGIBLES (Details)" sheetId="41" state="visible" r:id="rId41"/>
    <sheet xmlns:r="http://schemas.openxmlformats.org/officeDocument/2006/relationships" name="INTANGIBLES (Details Narrative)" sheetId="42" state="visible" r:id="rId42"/>
    <sheet xmlns:r="http://schemas.openxmlformats.org/officeDocument/2006/relationships" name="LOANS PAYABLE (Details)" sheetId="43" state="visible" r:id="rId43"/>
    <sheet xmlns:r="http://schemas.openxmlformats.org/officeDocument/2006/relationships" name="CONVERTIBLE NOTE PAYABLE (Detai" sheetId="44" state="visible" r:id="rId44"/>
    <sheet xmlns:r="http://schemas.openxmlformats.org/officeDocument/2006/relationships" name="CONVERTIBLE NOTE PAYABLE (Det45" sheetId="45" state="visible" r:id="rId45"/>
    <sheet xmlns:r="http://schemas.openxmlformats.org/officeDocument/2006/relationships" name="CONVERTIBLE NOTE PAYABLE (Det46" sheetId="46" state="visible" r:id="rId46"/>
    <sheet xmlns:r="http://schemas.openxmlformats.org/officeDocument/2006/relationships" name="DERIVATIVE LIABILITY (Details)" sheetId="47" state="visible" r:id="rId47"/>
    <sheet xmlns:r="http://schemas.openxmlformats.org/officeDocument/2006/relationships" name="DERIVATIVE LIABILITY (Details 1" sheetId="48" state="visible" r:id="rId48"/>
    <sheet xmlns:r="http://schemas.openxmlformats.org/officeDocument/2006/relationships" name="DERIVATIVE LIABILITY (Details N" sheetId="49" state="visible" r:id="rId49"/>
    <sheet xmlns:r="http://schemas.openxmlformats.org/officeDocument/2006/relationships" name="STOCKHOLDERS' EQUITY (Details)" sheetId="50" state="visible" r:id="rId50"/>
    <sheet xmlns:r="http://schemas.openxmlformats.org/officeDocument/2006/relationships" name="STOCKHOLDERS' EQUITY (Details N" sheetId="51" state="visible" r:id="rId51"/>
    <sheet xmlns:r="http://schemas.openxmlformats.org/officeDocument/2006/relationships" name="REVENUE (Details)" sheetId="52" state="visible" r:id="rId52"/>
    <sheet xmlns:r="http://schemas.openxmlformats.org/officeDocument/2006/relationships" name="NET LOSS PER SHARE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D55"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18</t>
  </si>
  <si>
    <t>May 21, 2018</t>
  </si>
  <si>
    <t>Document And Entity Information</t>
  </si>
  <si>
    <t>Entity Registrant Name</t>
  </si>
  <si>
    <t>QPAGOS</t>
  </si>
  <si>
    <t>Entity Central Index Key</t>
  </si>
  <si>
    <t>Document Type</t>
  </si>
  <si>
    <t>10-Q</t>
  </si>
  <si>
    <t>Trading Symbol</t>
  </si>
  <si>
    <t>QPAG</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Accounts receivable</t>
  </si>
  <si>
    <t>Inventory</t>
  </si>
  <si>
    <t>Recoverable IVA taxes and credits</t>
  </si>
  <si>
    <t>Other current assets</t>
  </si>
  <si>
    <t>Total Current Assets</t>
  </si>
  <si>
    <t>Non-Current Assets</t>
  </si>
  <si>
    <t>Plant and equipment, net</t>
  </si>
  <si>
    <t>Intangibles, net</t>
  </si>
  <si>
    <t>Investment</t>
  </si>
  <si>
    <t>Other assets</t>
  </si>
  <si>
    <t>Total Non-Current Assets</t>
  </si>
  <si>
    <t>Total Assets</t>
  </si>
  <si>
    <t>Current Liabilities</t>
  </si>
  <si>
    <t>Accounts payable</t>
  </si>
  <si>
    <t>Loans payable</t>
  </si>
  <si>
    <t>Loans payable - Related parties</t>
  </si>
  <si>
    <t>Convertible debt, net of unamortized discount of $516,234 and $652,563, respectively</t>
  </si>
  <si>
    <t>Convertible debt - Related parties, net of unamortized discount of $0 and $338,709 respectively</t>
  </si>
  <si>
    <t>Derivative liability</t>
  </si>
  <si>
    <t>IVA and other taxes payable</t>
  </si>
  <si>
    <t>Advances from customers</t>
  </si>
  <si>
    <t>Total Current Liabilities</t>
  </si>
  <si>
    <t>Total Liabilities</t>
  </si>
  <si>
    <t>Stockholders' Deficit</t>
  </si>
  <si>
    <t>Preferred stock, $0.0001 par value, 25,000,000 shares authorized and 0 shares issued and outstanding as of March 31, 2018 and December 31, 2017.</t>
  </si>
  <si>
    <t xml:space="preserve"> </t>
  </si>
  <si>
    <t>Common stock, $0.0001 par value; 100,000,000 shares authorized, 79,882,568 and 56,207,424 shares issued and outstanding as of March 31, 2018 and December 31, 2017, respectively.</t>
  </si>
  <si>
    <t>Additional paid-in-capital</t>
  </si>
  <si>
    <t>Accumulated deficit</t>
  </si>
  <si>
    <t>Accumulated other comprehensive income</t>
  </si>
  <si>
    <t>Total Stockholders' Deficit</t>
  </si>
  <si>
    <t>Total Liabilities and Stockholders' Deficit</t>
  </si>
  <si>
    <t>CONDENSED CONSOLIDATED BALANCE SHEETS (Parenthetical) - USD ($)</t>
  </si>
  <si>
    <t>Mar. 05, 2018</t>
  </si>
  <si>
    <t>Statement of Financial Position [Abstract]</t>
  </si>
  <si>
    <t>Unamortized discount</t>
  </si>
  <si>
    <t>Unamortized discount, related parti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AND COMPREHENSIVE LOSS - USD ($)</t>
  </si>
  <si>
    <t>Mar. 31, 2017</t>
  </si>
  <si>
    <t>Income Statement [Abstract]</t>
  </si>
  <si>
    <t>Net Revenue</t>
  </si>
  <si>
    <t>Cost of Goods Sold</t>
  </si>
  <si>
    <t>Gross (loss) profit</t>
  </si>
  <si>
    <t>General and administrative</t>
  </si>
  <si>
    <t>Depreciation and amortization</t>
  </si>
  <si>
    <t>Total Expense</t>
  </si>
  <si>
    <t>Loss from Operations</t>
  </si>
  <si>
    <t>Other (expense) income</t>
  </si>
  <si>
    <t>Interest expense, net</t>
  </si>
  <si>
    <t>Derivative liability movements</t>
  </si>
  <si>
    <t>Foreign currency gain</t>
  </si>
  <si>
    <t>Loss before Provision for Income Taxes</t>
  </si>
  <si>
    <t>Provision for Income Taxes</t>
  </si>
  <si>
    <t>Net Loss</t>
  </si>
  <si>
    <t>Net Loss Per Share - Basic and Diluted (in dollars per share)</t>
  </si>
  <si>
    <t>Weighted Average Number of Shares Outstanding - Basic and Diluted (in shares)</t>
  </si>
  <si>
    <t>Other Comprehensive Loss</t>
  </si>
  <si>
    <t>Foreign currency translation adjustment</t>
  </si>
  <si>
    <t>Total Comprehensive loss</t>
  </si>
  <si>
    <t>UNAUDITED CONDENSED CONSOLIDATED STATEMENTS OF CHANGES IN STOCKHOLDERS' DEFICIT - 3 months ended Mar. 31, 2018 - USD ($)</t>
  </si>
  <si>
    <t>Preferred Stock [Member]</t>
  </si>
  <si>
    <t>Common Stock [Member]</t>
  </si>
  <si>
    <t>Additional Paid-in Capital [Member]</t>
  </si>
  <si>
    <t>Accumulated Deficit [Member]</t>
  </si>
  <si>
    <t>Accumulated Other Comprehensive Income [Member]</t>
  </si>
  <si>
    <t>Total</t>
  </si>
  <si>
    <t>Balance at beginning at Dec. 31, 2017</t>
  </si>
  <si>
    <t>Balance at beginning (in shares) at Dec. 31, 2017</t>
  </si>
  <si>
    <t>Increase (Decrease) in Stockholders' Equity [Roll Forward]</t>
  </si>
  <si>
    <t>Conversion of debt to equity</t>
  </si>
  <si>
    <t>Conversion of debt to equity (in shares)</t>
  </si>
  <si>
    <t>Translation adjustment</t>
  </si>
  <si>
    <t>Net loss</t>
  </si>
  <si>
    <t>Balance at ending at Mar. 31, 2018</t>
  </si>
  <si>
    <t>Balance at ending (in shares) at Mar. 31, 2018</t>
  </si>
  <si>
    <t>UNAUDITED CONDENSED CONSOLIDATED STATEMENTS OF CASH FLOWS - USD ($)</t>
  </si>
  <si>
    <t>CASH FLOWS FROM OPERATING ACTIVITIES:</t>
  </si>
  <si>
    <t>Adjustment to reconcile net loss to net cash used in operating activities:</t>
  </si>
  <si>
    <t>Depreciation expense</t>
  </si>
  <si>
    <t>Amortization expense</t>
  </si>
  <si>
    <t>Amortization of debt discount</t>
  </si>
  <si>
    <t>Loss on conversion of debt to equity</t>
  </si>
  <si>
    <t>Convertible notes issued for services</t>
  </si>
  <si>
    <t>Changes in Assets and Liabilities</t>
  </si>
  <si>
    <t>Accounts payable and accrued expenses</t>
  </si>
  <si>
    <t>Interest accruals</t>
  </si>
  <si>
    <t>CASH USED IN OPERATING ACTIVITIES</t>
  </si>
  <si>
    <t>CASH FLOWS FROM INVESTING ACTIVITIES:</t>
  </si>
  <si>
    <t>Purchase of property and equipment</t>
  </si>
  <si>
    <t>NET CASH USED IN INVESTING ACTIVITIES</t>
  </si>
  <si>
    <t>CASH FLOWS FROM FINANCING ACTIVITIES:</t>
  </si>
  <si>
    <t>Proceeds from loans payable</t>
  </si>
  <si>
    <t>Proceeds from short term notes and convertible notes</t>
  </si>
  <si>
    <t>NET CASH PROVIDED BY FINANCING ACTIVITIES</t>
  </si>
  <si>
    <t>Effect of exchange rate changes on cash and cash equivalents</t>
  </si>
  <si>
    <t>NET INCREASE (DECREASE) IN CASH</t>
  </si>
  <si>
    <t>CASH AT BEGINNING OF PERIOD</t>
  </si>
  <si>
    <t>CASH AT END OF PERIOD</t>
  </si>
  <si>
    <t>CASH PAID FOR INTEREST AND TAXES:</t>
  </si>
  <si>
    <t>Cash paid for income taxes</t>
  </si>
  <si>
    <t>Cash paid for interest</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were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was treated as a reverse acquisition of QPAGOS, a public shell company, for financial accounting and reporting purposes.
As such, Qpagos Corporation was treated as the acquirer for accounting and financial reporting purposes while QPAGOS was treated
as the acquired entity for accounting and financial reporting purposes. Further, as a result, the historical financial statements
that are reflected in this Quarterly Report on Form 10-Q and that will be reflected in the Company’s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QPAGOS”) was incorporated on May 1, 2015 under the laws of the state of Delaware to effectuate a reverse
merger transaction with Qpagos, S.A.P.I. de C.V. (Qpagos)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Corporation, through its subsidiaries Qpagos S.A.P.I de C.V. (“Qpagos”) and Redpag Electronicos S.A.P.I de C.V. (“Redpag”),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Accounting Policies [Abstract]</t>
  </si>
  <si>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March
31, 2018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7, included in the Annual Report on Form 10-K as filed with the Securities
and Exchange Commission (the “SEC”) on April 17, 2018. All
amounts referred to in the notes to the unaudited condensed consolidated financial statements are in United States Dollars ($)
unless stated otherwise.
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
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Recent Accounting Pronouncements In
January 2018, the FASB issued ASU 2018-1, Leases (Topic 842), Land Easement practical expedient for Top 842.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 in this Update clarifies that an entity should determine whether land easements are leases in accordance
with Topic 842 before applying the guidance. The
impact this ASU will have on the Company’s consolidated financial statements is expected to be immaterial.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impact this ASU will have on the Company’s consolidated financial statements will be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 10, Financial Instruments— 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should apply a prospective transition method Area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In
March 2018, the FASB issued ASU 2018-4 Investments – Debt Securities (Topic 320) and Regulated Operations (Topic 980), Amendments
to SEC Paragraphs pursuant to SEC Staff Accounting Bulletin no. 117 and SEC Release No. 33-9273. The amendments in this update
provide guidance about certain amendments made to SEC materials and staff guidance relating to Investments – Debt Securities
(Topic 320) and Regulated Operations (Topic 980). The
amendments in this update are not expected to have a material impact on the Company’s consolidated financial statements. In
March 2018, the FASB issued ASU 2018-5, Income Taxes (Topic 740) Amendments to SEC paragraphs pursuant to SEC Staff Accounting
Bulletin No. 118 These
amendments affect the wording of SEC paragraphs in the accounting standard codification dealing with Income Taxes (Topic 740). The
amendments in this update are not expected to have a material impact on the Company’s consolidated financial statements. Any
new accounting standards, not disclosed above, that have been issued or proposed by FASB that do not require adoption until a
future date are not expected to have a material impact on the financial statements upon adoption.
i) Reporting by segment No
segmental information is required as the Company currently only has one segment of business, providing physical and virtual payment
services in the Mexican Market.
j) Cash and Cash Equivalents The
Company considers all highly liquid investments with original maturities of three months or less at the time of purchase to be
cash equivalents. At March 31, 2018 and December 31, 2017, respectively, the Company had no cash equivalents. The
Company assesses credit risk associated with cash by periodically evaluating the credit quality of its primary financial institution
in the United States. The balance at times may exceed federally insured limits. At March 31, 2018 and December 31, 2017, cash
balances in the United States did not exceed the federally insured limit.
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8 and December 2017.
l)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March 31, 2018 and
December 31, 2017.
m)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n)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p)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r) Revenue Recognition The
Company’s revenue recognition policy is consistent with the requirements of Financial Accounting Standards Board (FASB)
Accounting Standards Codification (ASC) 606, Revenue. We
have analyzed our revenue transaction pursuant to ASC 606, Revenue, and we have no material impact as a result of the transition
from ASC 605 to 606. Our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GOING CONCERN</t>
  </si>
  <si>
    <t xml:space="preserve">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5,056,674 as of March 31, 2018 and has not generated sufficient revenue to
cover its operating expenditure, raising substantial doubt about the Company’s ability to continue as a going concern for
one year from the issuance of the financial statements.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si>
  <si>
    <t>INVENTORY</t>
  </si>
  <si>
    <t>Inventory Disclosure [Abstract]</t>
  </si>
  <si>
    <t xml:space="preserve">4 INVENTORY Inventory
consisted of the following:
March
31, December 31,
Kiosks
and accessories $ 537,216 $ 504,794
$ 537,216 $ 504,794 </t>
  </si>
  <si>
    <t>PLANT AND EQUIPMENT</t>
  </si>
  <si>
    <t>Property, Plant and Equipment [Abstract]</t>
  </si>
  <si>
    <t>5 PLANT
AND EQUIPMENT Plant
and Equipment consisted of the following:
March
31, December 31,
Kiosks $ 285,646 $ 263,709
Computer equipment 79,044 73,448
Office equipment 10,666 9,911
Leasehold
improvement 9,264 8,608
Total cost 384,620 355,676
Less:
accumulated depreciation and amortization (222,116 ) (195,375 )
Plant
and equipment, net $ 162,504 $ 160,301 Depreciation
expense totaled $11,561 and $14,790 for the three months ended March 31, 2018 and 2017, respectively.</t>
  </si>
  <si>
    <t>INTANGIBLES</t>
  </si>
  <si>
    <t>Goodwill and Intangible Assets Disclosure [Abstract]</t>
  </si>
  <si>
    <t xml:space="preserve">6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Qpagos Corporation and the Licensor concluded an additional
amendment to the License Agreement by which the Licensor agreed to the exclusivity to the Mexican market subject to the payment
of $20,000 per year payable in quarterly installments. The agreement may be terminated early by the Licensor if Qpagos Corporation
fails to comply with its terms and conditions. Intangibles
consisted of the following:
March
31, December 31,
Software
Localization Agreement $ 215,000 $ 215,000
Total cost 215,000 215,000
Less:
accumulated amortization (100,333 ) (89,583 )
Intangibles,
net $ 114,667 $ 125,417 Amortization
expense was $10,750 and $10,750 for the three months ended March 31, 2018 and 2017, respectively. </t>
  </si>
  <si>
    <t>LOANS PAYABLE</t>
  </si>
  <si>
    <t>Debt Disclosure [Abstract]</t>
  </si>
  <si>
    <t xml:space="preserve">7 LOANS PAYABLE Loans
payable consist of the following:
Interest Maturity March
31, December
31,
Description Rate Date 2018 2017
Strategic IR — 155,500 —
Notes payable
– Related parties $ 155,500 $ — Strategic
IR Strategic
IR advanced the Company $155,500 between January 16 and March 28, 2018. These funds have no fixed terms of repayment and have
not been formalized into an agreement yet, accordingly no interest has been provided thereon. </t>
  </si>
  <si>
    <t>CONVERTIBLE NOTE PAYABLE</t>
  </si>
  <si>
    <t>8 CONVERTIBLE
NOTES PAYABLE Convertible
notes payable consists of the following:
Description Interest
Maturity
Date Principal Accrued Unamortized March
31, December
31,
Power
Up Lending Group 8 % April
20, 2018 — — — — 54,017
8 % June
30, 2018 — — — — 25,034
8 % August
30, 2018 53,000 1,591 (27,875 ) 26,716 9,165
8 % October
30, 2018 68,000 984 (51,914 ) 17,070 —
8 % January
15, 2019 68,000 75 (66,847 ) 1,228 —
Labrys Fund, LP 8 % June
14, 2018 78,000 1,829 (32,143 ) 47,686 7,577
8 % August
12, 2018 88,000 907 (65,149 ) 23,758 —
JSJ
Investments, Inc. 8 % November
29, 2018 75,000 2,005 (49,932 ) 27,073 7,101
GS
Capital Partners, LLC 8 % May
22, 2018 — — — — 23,112
8 % June
16, 2018 56,000 3,609 (11,814 ) 47,795 65,909
Strategic
IR 15 % December
8, 2018 10,000 1,063 — 11,063 10,693
15 % December
8, 2018 20,164 2,130 — 22,294 21,548
15 % December
26, 2018 53,740 5,278 — 59,018 57,031
15 % December
26, 2018 115,535 11,347 — 126,882 122,610
8 % October
23, 2018 — — — — 2,709
8 % January
9, 2019 — — — — —
8 % February
14, 2019 — — — — —
8 % February
14, 2019 — — — — —
8 % February
15, 2019 — — — — —
Viktoria
Akhmetova 15 % December
8, 2018 20,164 2,130 — 22,294 21,548
8 % October
20, 2018 — — — — 10,893
8 % August
24,2018 — — — — 41,782
8 % September
18, 2018 — — — — 20,234
8 % September
26, 2018 — — — — 5,387
8 % January
31, 2019 30,000 388 (25,151 ) 5,237 —
8 % February
26, 2019 37,000 268 (33,655 ) 3,613 —
Joseph
W and Patricia G Abrams 15 % December
10, 2018 26,247 2,750 — 28,997 28,027
15 % January
27, 2019 3,753 319 — 4,072 3,379
Roman
Shefer 15 % December
24, 2018 10,000 990 — 10,990 10,621
Crown
Bridge Partners, LLC 8 % August
14, 2018 15,499 1,307 (5,775 ) 11,031 30,846
8 % February
27, 2019 55,000 386 (50,178 ) 5,208 —
BOBA
Management 8 % August
31, 2018 — — — — 30,768
8 % October
3, 2018 — — — — 12,155
8 % December
24, 2017 — — — — 102,630
8 % March
26, 2019 65,513 72 (64,616 ) 969 —
8 % March
26, 2019 31,618 35 (31,184 ) 469 —
Anna
Mosk 8 % January
9, 2019 — — — — —
Total
convertible notes payable $ 980,233 $ 39,463 $ (516,233 ) $ 503,463 $ 724,776 Interest
expense, together with amortized debt discount totaled $484,801 and $119,779 for the three months ended March 31, 2018 and 2017,
respectively. The
convertible notes disclosed above with a coupon of 15%, have a fixed conversion price of $0.20 per common share. The
remaining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three months ended March 31, 2018
and 2016 was $668,545 and $247,770, respectively. Power
Up Lending Group Ltd. On
July 10, 2017, the Company, entered into a Securities Purchase Agreement pursuant to which the Company issued a Convertible
Promissory Note in the aggregate principal amount of $83,000 to Power Up Lending Group Ltd. The note has a maturity date of April 2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On
January 9, 2018, in terms of an assignment agreement entered into with Anna Mosk, the $83,000 convertible note plus accrued interest
thereon of $3,329 was exchanged for a new note with a principal sum of $86,329 bearing interest at 8% per annum with the maturity
date extended to January 9, 2019. On
September 14, 2017, the Company, entered into a Securities Purchase Agreement pursuant to which the Company issued a
Convertible Promissory Note in the aggregate principal amount of $63,000 to Power Up Lending Group Ltd. The note has a maturity
date of June 30, 2018 and the Company has agreed to pay interest on the unpaid principal balance of the note at the
rate of eight percent per annum from the date on which the note is issued until the same becomes due and payable, whether at maturity
or upon acceleration or by prepayment or otherwise. The Company has the right to prepay the note in terms of agreement. The outstanding
principal amount of the note is 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 On
March 26, 2018, in terms of a debt purchase agreement entered into with Boba Management Corp., the $63,000 convertible note plus
accrued interest thereon of $2,513 was exchanged for a new note with as principal sum of $65,513 bearing interest at 8% per annum
with the maturity date extended to March 26, 2019. On
November 14, 2017, the Company issued a Convertible Promissory Note in the aggregate principal amount of $53,000 to
Power Up Lending Group LTD. The note has a maturity date of August 30,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26,716, net of unamortized discount of $27,875. On
January 24, 2018, the Company issued a Convertible Promissory Note in the aggregate principal amount of $68,000 to Power Up Lending
Group LTD. The note has a maturity date of October 30,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17,070, net of unamortized discount of $51,914. On
March 26, 2018, the Company issued a Convertible Promissory Note in the aggregate principal amount of $68,000 to Power Up Lending
Group LTD. The note has a maturity date of January 15, 2019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1,228, net of unamortized discount of $66,847. Labrys
Fund, LP On
December 14, 2017, the Company issued a Convertible Promissory Note in the aggregate principal amount of $78,000 to
Labrys Fund, LP. The note has a maturity date of June 14, 2018 and a coupon of 8% per annum. In connection with the
issuance of the note, the Company was required to issue 231,591 shares of common stock as a commitment fee valued at $76,537.
The shares a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s a result, management has concluded that it was probable
that the shares would be returned and therefore the value of the 231,931 shares was not recorded.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47,686, net of unamortized discount of $32,143. On
February 12, 2018, the Company issued a Convertible Promissory Note in the aggregate principal amount of $88,000 to Labrys
Fund, LP. The note has a maturity date of August 12, 2018 and a coupon of 8% per annum. In connection with the issuance of
the note, the Company was required to issue 440,000 shares of common stock as a commitment fee valued at $70,400. The shares are
returnable to the Company if no Event of Default has occurred prior to the date the note is fully repaid. Management had determined
that it is probable that the Company would meet the conditions under the note and therefore it more likely than not that the Company
would not be in Default as defined in the note. As a result, management has concluded that it was probable that the shares would
be returned and therefore the value of the 440,000 shares was not recorded.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23,758, net of unamortized discount of $65,149. JSJ
Investments Inc. On
November 29, 2017, the Company issued a Convertible Promissory Note in the aggregate principal amount of $75,000 to
JSJ Investments, Inc. The note has a maturity date of November 29,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27,073, net of unamortized discount of $49,932. GS
Capital Partners, LLC On
May 22, 2017, the Company issued a Convertible Promissory Note in the aggregate principal amount of $75,000 to GS Capital
Partners, LLC., (“GS Capital”). The note has a maturity date of May 22, 2018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November 11, 2017, GS Capital converted $20,000 of the principal amount of the convertible note into equity at a conversion
price of $0.1023 per share for an aggregate 203,516 shares of common stock. On
December 13, 2017, GS Capital converted a further $20,000 of the principal amount of the convertible note into equity
at a conversion price of $0.1240 per share for an aggregate 168,466 shares of common stock. On
January 17, 2018, GS Capital converted a further $18,000 principal, plus accrued interest thereon of $939 of the convertible
note into equity at a conversion price of $0.0778 per share for an aggregate 243,400 shares of common stock. On
February 14, 2018, in terms of a debt purchase agreement entered into with Strategic IR, the remaining $17,000 convertible note
plus accrued interest thereon of $984 was exchanged for a new note with as principal sum of $17,984 bearing interest at 8% per
annum with the maturity date extended to February 14, 2019. On
June 16, 2017, the Company issued a Convertible Promissory Note in the aggregate principal amount of $112,500 to GS
Capital Partners, LLC. The note has a maturity date of June 16, 2018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February 22, 2018, GS Capital converted $27,500 principal, plus accrued interest thereon of $1,477 of the convertible
note into equity at a conversion price of $0.0752 per share for an aggregate 385,456 shares of common stock. On
March 12, 2018, GS Capital converted $29,000 principal, plus accrued interest thereon of $1,672 of the convertible note into
equity at a conversion price of $0.0784 per share for an aggregate 391,070 shares of common stock. The
balance of the note plus accrued interest at March 31, 2018 was $47,796, net of unamortized discount of $11,813. Strategic
IR On
June 11, 2017, the Company issued a convertible promissory note in the aggregate principal amount of $10,000 to Strategic
IR (“Strategic”). The note bears interest at 12% per annum and matured on December 16, 2017. In terms of
an agreement entered into with the note holder , the maturity date of the note was extended to December 8, 2018 and
the interest rate was increased to 15% per annum. The
note is convertible into common shares at a conversion price of $.20 per share. The
balance of the note plus accrued interest at March 31, 2018 was $11,063. On
June 11, 2017, the Company exchanged a note issued to Strategic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The
note is convertible into common shares of the Company at a conversion price of $0.20 per share. The
balance of the note plus accrued interest at March 31, 2018 was $22,294. On
June 29, 2017, the Company exchanged a note issued to Strategic with a principal amount of $50,000, together with accrued
interest thereon of $3,740, totaling $53,740, for a convertible note, principal amount of $53,740, bearing interest at 12% per
annum which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March 31, 2018 was $59,018. On
June 29, 2017, the Company exchanged a note issued to Strategic with a principal amount of $110,000, together with accrued
interest thereon of $5,535, totaling $115,535, for a convertible note, principal amount of $115,535, bearing interest at 12% per
annum and matured on December 26, 2017. In terms of an agreement entered into with the note holder the maturity date
was extended to December 26, 2018 and the interest rate was increased to 15% per annum. The
convertible note is convertible into common shares of the Company at a conversion price of $0.20 per share. The
balance of the note plus accrued interest at March 31, 2018 was $126,883. On
October 23, 2017, the Company issued a Convertible Promissory Note in the aggregate principal amount of $14,298 to Strategic.
The note has a maturity date of October 23,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March 7, 2018, in terms of a conversion notice received on October 25, 2017, the Company, after increasing its authorized share
capital, issued 192,216 shares of common stock at a conversion price of $0.0744 in settlement of the principal of $14,298 and
accrued interest thereon of $7, thereby extinguishing the note.. On
January 9, 2018, in terms of an additional payment made by Strategic IR to Power Up Lending Group to settle outstanding early
settlement penalties and interest thereon, related to the assignment agreement entered into between Anna Mosk and Power up Lending
Group, the Company issued a convertible promissory note to Strategic IR in the aggregate principal amount of $40,521. The note
has a maturity date of January 9,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On
March 13, 2018, in terms of a conversion notice received, the Company issued 479,587 shares of common stock at a conversion price
of $0.0856 in settlement of the principal of $40,521 and accrued interest thereon of $551, thereby extinguishing the note.. On
February 14, 2018, in terms of a debt purchase agreement entered into with GS Capital Partners, LLC, the Company issued a convertible
promissory note in the aggregate amount of $17,984 in exchange for a convertible promissory note in the aggregate amount of $17,000
plus accrued interest thereon of $984. The note has a maturity date of February 14,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On
March 13, 2018, in terms of a conversion notice received, the Company issued 211,188 shares of common stock at a conversion price
of $0.0856 in settlement of the principal of $17,984 and accrued interest thereon of $102, thereby extinguishing the note. On
February 14, 2018, in terms of an additional payment made by Strategic IR to GS Capital Partners, LLC to settle outstanding early
settlement penalties and interest thereon, related to the convertible note mentioned above, the Company issued a convertible promissory
note in the aggregate principal amount of $7,610. The note has a maturity date of February 14,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On
March 13, 2018, in terms of a conversion notice received, the Company issued 89,367 shares of common stock at a conversion price
of $0.0856 in settlement of the principal of $7,610 and accrued interest thereon of $43, thereby extinguishing the note. On
February 15, 2018, in terms of a Securities Purchase Agreement, the Company issued a Convertible Promissory Note in the aggregate
principal amount of $72,969 to Strategic IR. The note has a maturity date of February 15,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lowest three trading bid prices during the previous ten (10) trading days,
including the date the notice of conversion is received. The proceeds of the convertible note was used to purchase $50,000 of
the principal of the Crown Bridge Capital Partners note dated August 14, 2017 plus accrued interest thereon of $1,994 and early
settlement penalty of $20,975. On
March 13, 2018, in terms of a conversion notice received, the Company issued 856,715 shares of common stock at a conversion price
of $0.0856 in settlement of the principal of $72,969 and accrued interest thereon of $400, thereby extinguishing the note. Viktoria
Akhmetova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The note is convertible into common shares of the Company
at a conversion price of $0.20 per share. The
balance of the note plus accrued interest at March 31, 2018 was $22,294. On
October 31, 2017, the Company issued a Convertible Promissory Note in the aggregate principal amount of $50,000 to Viktoria Akhmetova.
The note has a maturity date of October 20, 2018 and a coupon of eight percent (8%) per annum. 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March 7, 2018, in terms of a conversion notice received on October 25, 2017, the Company, after increasing its authorized share
capital, issued 687,968 shares of common stock at a conversion price of $0.074 in settlement of the principal of $50,000 plus
accrued interest thereon of $910, thereby extinguishing the note.. On
October 25, 2017, in terms of an agreement entered into, Strategic IR assigned a note entered into on August 24, 2017 with the
Company to Viktoria Akhmetova. The note had an aggregate principal amount of $113,845 and accrued interest thereon of $1,547.
The note has a maturity date of August 24, 2018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329,044 shares of common stock at a conversion price of $0.0868 in settlement of the principal of $113,845 plus
accrued interest thereon of $1,547, thereby extinguishing the note. On
October 25, 2017, in terms of an agreement entered into, Strategic IR assigned a note entered into on September 18, 2017 with
the Company to Viktoria Akhmetova. The note had an aggregate principal amount of $69,047 and accrued interest thereon of $560.
The note has a maturity date of September 18,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935,324 shares of common stock at a conversion price of $0.0744 in settlement of the principal of $69,047 plus
accrued interest thereon of $560, thereby extinguishing the note. On
October 25, 2017, in terms of an agreement entered into, Strategic IR assigned a note entered into on September 26, 2017 with
the Company to Viktoria Akhmetova. The note had an aggregate principal amount of $20,000 and accrued interest thereon of $127.
The note has a maturity date of September 26,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270,453 shares of common stock at a conversion price of $0.0744 in settlement of the principal of $20,000 plus
accrued interest thereon of $127, thereby extinguishing the note. On
January 31, 2018, the Company issued a Convertible Promissory Note in the aggregate principal amount of $30,000 to Viktoria Akhmetova.
The note has a maturity date of January 31, 2019 and a coupon of 8% per annum. 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5,237, net of unamortized discount of $25,151. On
February 26, 2018, the Company issued a Convertible Promissory Note in the aggregate principal amount of $37,000 to Viktoria Akhmetova.
The note has a maturity date of February 26, 2019 and a coupon of 8% per annum. 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The
balance of the note plus accrued interest at March 31, 2018 was $3,613, net of unamortized discount of $33,655. Joseph
W and Patricia G Abrams Effective
June 13, 2017, the Company exchanged a note issued to Joseph W and Patricia G Abrams (“Abrams”) with a principal
amount of $25,000, together with accrued interest thereon of $1,247, totaling $26,247, for a convertible note, principal amount
of $26,247, bearing interest at 12% per annum and matured on December 10, 2017. In terms of an agreement entered into
with the note holder, the maturity date was extended to December 10, 2018 and the interest rate was increased to 15%
per annum. The
convertible note is convertible into common shares of the Company at a conversion price of $0.20 per share. The
balance of the note plus accrued interest at March 31, 2018 was $28,997. On
July 31, 2017, the Company issued a Convertible Promissory Note to Abrams in the aggregate principal amount of $3,753.
The note has a maturity date of January 27, 2018 and a coupon of 12% per annum. In terms of an agreement entered into
with the note holder, the maturity date was extended to January 27, 2019 and the interest rate was increased to 15%
per annum. The
Company has the right to prepay the note without penalty. The outstanding principal amount of the note is convertible at any time
and from time to time at the election of the holder into shares of the Company’s common stock at a conversion price of $0.25
per share. The
balance of the note plus accrued interest at March 31, 2018 was $4,072. Roman
Shefer On
June 27, 2017, the Company entered into a convertible promissory note in the aggregate principal amount of $10,000.
The note bore interest at 12% per annum and matured on December 16, 2017. In terms of an agreement entered into with
the note holder, the maturity date was extended to December 24, 2018 and the interest rate was increased to 15% per annum. The
note is convertible into common shares at a conversion price of $.20 per share. The
balance of the note plus accrued interest at March 31, 2018 was $10,990. Crown
Bridge Partners On
August 14, 2017, the Company issued a Convertible Promissory Note in the aggregate principal amount of $75,000 to Crown
Bridger Partners. The note has a maturity date of August 14, 2018 and a coupon of eight percent (8%) per annum. The
Company has the right to prepay the note for the first 180 days, subject to a penalty ranging from 10% to 35% of th</t>
  </si>
  <si>
    <t>DERIVATIVE LIABILITY</t>
  </si>
  <si>
    <t>Derivative Instruments and Hedging Activities Disclosure [Abstract]</t>
  </si>
  <si>
    <t xml:space="preserve">9 DERIVATIVE
LIABILITY Certain
of the short-term convertible notes disclosed in note 7 above and note 12 below,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is derivative financial liability was re-assessed at March 31, 2018
and 2017 and $2,531,332 was credited to the statement of comprehensive loss and $247,770 was charged to the statement of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Three
months ended March 31, 2018
Conversion price $ 0.08 to
0.20
Risk free interest rate 1.78 to 2.09 %
Expected life of derivative liability 9 to 12 months
Expected volatility of underlying stock 208.3 to 230.6 %
Expected dividend rate 0 % The
movement in derivative liability is as follows:
March
31, 2018 December 31, 2017
Opening
balance $ 3,277,621 $ 113,074
Derivative financial
liability arising from convertible note 668,545 2,834,413
Fair
value adjustment to derivative liability (2,531,332 ) 330,134
$ 1,414,834 $ 3,277,621 </t>
  </si>
  <si>
    <t>STOCKHOLDERS' EQUITY</t>
  </si>
  <si>
    <t>Equity [Abstract]</t>
  </si>
  <si>
    <t>10 STOCKHOLDERS’ EQUITY
a) Common Stock On
March 5, 2018, in terms of an amendment to the Company’s Articles of Association, the authorized share capital was increased
to 500,000,000 common shares with a par value of $0.001 each. The
company has authorized 500,000,000 common shares with a par value of $0.0001 each. The Company has issued and outstanding 77,223,966
and 56,207,424 shares of common stock as of March 31, 2018 and December 31, 2017. In
terms of various debt conversion notices received between January 17, 2018 and March 13, 2018, the Company issued an aggregate
of 23,675,144 shares of common stock in settlement of $1,778,522 of convertible notes, resulting in a net loss on conversion of
$2,477,791.
b) Preferred Stock The
Company has authorized 25,000,000 shares of preferred stock with a par value of $0.0001 authorized, no preferred stock is issued
and outstanding as of March 31, 2018.
c) Warrants The
warrants outstanding and exercisable at March 31, 2018 are as follows:
Warrants
outstanding Warrants
exercisable
Exercise
price No.
of shares Weighted
average remaining years Weighted
average exercise price No.
of shares Weighted average exercise price
$0.625 6,219,200 2.51 6,219,200
$0.20 2,308,513 2.25 2,308,513
8,527,713 2.44 $ 0.51 8,527,713 $ 0.51 The
warrants outstanding have an intrinsic value of $0 and $0 as of March 31, 2018 and December 31, 2017, respectively.</t>
  </si>
  <si>
    <t>REVENUE</t>
  </si>
  <si>
    <t>Revenue</t>
  </si>
  <si>
    <t xml:space="preserve">11 REVENUE Revenue
is derived from the following sources:
Three
Months Ended March 31, 2018 Three
Months Ended March
31, 2017
Sales of services $ 1,443,107 $ 801,692
Payment processing
fees 5,294 10,060
Kiosk sales — 113,921
Other 16,388 1,637
$ 1,464,789 $ 927,310 </t>
  </si>
  <si>
    <t>NET LOSS PER SHARE</t>
  </si>
  <si>
    <t>Earnings Per Share [Abstract]</t>
  </si>
  <si>
    <t xml:space="preserve">12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months ended March
31, 2018 and 2017, all convertible debt and warrants, were excluded from the computation of diluted net loss per share. Dilutive
shares which could exist pursuant to the exercise of outstanding stock instruments and which were not included in the calculation
because their effect would have been anti-dilutive are as follows:
Three Three
Convertible
debt 9,227,676 —
Warrants 8,527,713 6,219,200
17,755,389 6,219,200 </t>
  </si>
  <si>
    <t>RELATED PARTY TRANSACTIONS</t>
  </si>
  <si>
    <t>Related Party Transactions [Abstract]</t>
  </si>
  <si>
    <t>13 RELATED
PARTY TRANSACTIONS The
following transactions were entered into with related parties: LOANS
PAYABLE
Interest Maturity March
31, December
31,
Description Rate Date 2018 2017
Gibbs International
Holdings – Equipment funding 36 % November
1, 2017 $ 353,346 294,620
Vladimir Skigin –
Equipment funding 36 % November 1, 2017 66,318 55,295
N otes
payable – Related parties $ 419,664 $ 349,915 Interest
expense totaled $69,748 and $0 for the three months ended March 31, 2018 and 2017, respectively. Jimmy
Gibbs Jimmy
Gibbs is the principal and has control over Gibbs Investment Holdings and Gibbs International Holdings. Mr Gibbs is considered
to be a related party due to his shareholding and the shareholding under his control in the company exceeds 5%.
● Gibbs International
Holdings (“Gibbs”) – Inventory funding The
Company entered into an agreement with Gibbs, whereby the importation of kiosks and accessories was arranged and funded by Gibbs.
In terms of the agreement entered into with Gibbs,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Gibbs. Gibbs
has indicated a penalty interest is due on the loan, which has been provided for by the Company. Vladimir
Skigin Vladimir
Skigin has personally advanced the Company inventory funding. Mr. Skigin is considered to be a related party as his shareholding
and that of the Company’s under his control exceeds 5%.
● Vladimir Skigin
(“Skigin”) – Inventory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In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As
per Gibbs note above, a penalty interest rate has been provided for on the loan. CONVERTIBLE
NOTES PAYABLE
Description Interest Maturity
Date Principal Accrued
Unamortized March
31, December
31,
Delinvest
Commercial, LTD 15 % December
16, 2018 20,000 2,047 — 22,047 21,307
15 % December 26, 2018 54,123 5,316 — 59,439 57,437
Gibbs
International Holdings 15 % December 16, 2018 52,494 5,372 — 57,866 55,924
Cobbolo
Limited 15 % December 26, 2018 53,438 5,249 — 58,687 56,710
15 % December 26, 2018 52,959 5,201 — 58,160 56,202
Vladimir
Skigin 8 % January 22, 2018 — — — — 105,034
8 % October 10, 2018 — — — — 36,395
8 % September 28, 2018 — — — — 64,809
8 % January 6, 2018 — — — — 102,245
8 % February 10, 2018 — — — — 29,675
Beverly
Pacific Holdings 8 % March 9, 2018 — — — — 86,411
8 % November 6, 2017 — — — — 187,041
Total
convertible notes payable $ 233,014 $ 23,185 $ — $ 256,199 $ 859,190 Interest
expense, together with amortized debt discount totaled $506,865 and $0 for the three months ended March 31, 2018 and 2017, respectively. The
15% convertible notes, above have a fixed conversion price of $0.20 per common share. Alex
Motorin Alex
Motorin is the principal of Delinvest Commercial LTD. Mr. Motorin is considered to be a related party as his shareholding
and that of the Company’s under his control exceeds 5%.
● Delinvest Commercial,
LTD. On
June 19, 2017, the Company issued Delinvest Commercial LTD. (“Delinvest”) a convertible promissory note in the aggregate
principal amount of $20,000. The note bore interest at 12% per annum and matured on December 16, 2017. In terms of an agreement
entered into with the note holder, the maturity date was extended to December 16, 2018 and the interest rate was increased to
15% per annum. The note is convertible into common shares of the Company at a conversion price of $0.20 per share. The
balance of the note plus accrued interest at March 31, 2018 was $22,047. On
June 29, 2017, the Company exchanged a Delinvest note with a principal amount of $50,000, together with accrued interest thereon
of $4,123, totaling $54,123, for a convertible note, principal amount of $54,123,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March 31, 2018 was $59,439. Jimmy
Gibbs Jimmy
Gibbs is the principal and has control over Gibbs Investment Holdings and Gibbs International Holdings. Mr Gibbs is considered
to be a related party due to his shareholding and the shareholding under his control in the company exceeds 5%.
● Gibbs
International Holdings Effective
June 19, 2017, the Company exchanged a note issued to Gibbs International Holdings with a principal amount of $50,000, together
with accrued interest thereon of $2,494, totaling $52,494, for a convertible note, principal amount of $52,494, bearing interest
at 12% per annum and matured on December 16, 2017. In terms of an agreement entered into with the note holder, the maturity date
was extended to December 16, 2018 and the interest rate was increased to 15% per annum. The note is convertible into common shares
of the Company at a conversion price of $0.20 per share. The
balance of the note plus accrued interest at March 31, 2018 was $57,866. Vladimir
Skigin Vladimir
Skigin is the principal and has control over Cobbolo Limited and has also personally advanced the Company inventory funding. Mr.
Skigin is considered to be a related party as his shareholding and that of the Company’s under his control exceeds 5%.
● Cobbolo
Limited On
June 29, 2017, the Company exchanged a note issued to Cobbolo Limited with a principal amount of $50,000, together with accrued
interest thereon of $3,438, totaling $53,438, for a convertible note, principal amount of $53,438,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March 31, 2018 was $58,687. On
June 29, 2017, the Company exchanged a note issued to Cobbolo Limited with a principal amount of $50,000, together with accrued
interest thereon of $2,959, totaling $52,959, for a convertible note, principal amount of $52,959, bearing interest at 12% per
annum and matured on December 26, 2017. In terms of an agreement entered into with the note holder, the maturity date was extended
to December 26, 2018 and the interest rate was increased to 15% per annum. The note is convertible into common shares of the Company
at a conversion price of $0.20 per share. The
balance of the note plus accrued interest at March 31, 2018 was $58,160.
● Vladimir
Skigin On
October 25, 2017, in terms of an agreement entered into, Strategic IR assigned a note entered into on July 26, 2017 with the Company
to Vladimir Skigin. The Note had an aggregate principal amount of $117,000 and accrued interest thereon of $2,334. The note has
a maturity date of January 22, 2018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3,515 shares of common stock at a conversion price of $0.0744 in settlement of the principal of $117,000 plus
accrued interest thereon of $2,334, thereby extinguishing the note. On
October 11, October 12 and October 26, 2017, the Company received three installments of $50,000 each from Vladimir Skigin totaling
$150,000 and issued a Convertible Promissory Note in the aggregate principal amount of $150,000 to him. The note has a maturity
date of October 10, 2018 and a coupon of 8% per annum. 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March 7, 2018, in terms of a conversion notice received on January 22, 2018, the Company, after increasing its authorized share
capital, issued 2,070,459 shares of common stock at a conversion price of $0.074 in settlement of the principal of $150,000 plus
accrued interest thereon of $3,124, thereby extinguishing the note. On
October 25, 2017 in terms of an agreement entered into, Strategic IR assigned a note entered into on September 28, 2017 with the
Company to Vladimir Skigin. The note had an aggregate principal amount of $246,000 and accrued interest thereon of $1,456. The
note has a maturity date of September 28,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3,325,125 shares of common stock at a conversion price of $0.0744 in settlement of the principal of $246,000 plus
accrued interest thereon of $1,456, thereby extinguishing the note. On
October 25, 2017 in terms of an agreement entered into, Strategic IR assigned a note entered into on October 3, 2017, with the
Company to Vladimir Skigin. The note had an aggregate principal balance of $100,000 and accrued interest thereon of $4,427. The
note has a maturity date of January 6,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7,070 shares of common stock at a conversion price of $0.0650 in settlement of the principal of $100,000 plus
accrued interest thereon of $4,427, thereby extinguishing the note. On
October 25, 2017, in terms of an agreement entered into, Anna Mosk, the principal of Strategic IR, assigned a note entered into
on October 23, 2017 to Vladimir Skigin. The note had an aggregate principal balance of $33,000 and accrued interest thereon of
$1,324. The note has a maturity date of January 6, 2018 and a coupon of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461,215 shares of common stock at a conversion price of $0.0744 in settlement of the principal of $33,000 plus
accrued interest thereon of $1,324, thereby extinguishing the note. Beverly
Pacific Holdings On
October 25, 2017, in terms of an agreement entered into, Strategic IR assigned a note entered into on September 18, 2017
with the Company to Beverly Pacific Holdings. The note has an aggregate principal balance of $100,000 and accrued interest thereon
of $5,041. The note has a maturity date of March 9, 2018 and a coupon of eight percent per annum. The Company has the
right to prepay the note, provided it makes a payment to the Purchaser as set forth in the note through the maturity date. The
outstanding principal amount of the note is convertible at any time and from time to time at the election of the note holder during
the period beginning on the date that is 150 days following the issue date into shares of the Company’s common stock,
at a conversion price equal to 60% of the average of the last two lowest trading bid prices during the fifte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1,607,608 shares of common stock at a conversion price of $0.0744 in settlement of the principal of $100,000 plus
accrued interest thereon of $5,041, thereby extinguishing the note. On
October 25, 2017, in terms of an agreement entered into, Strategic IR assigned a note entered into on August 31, 2017
with JSJ Investments, Inc. The note had an aggregate principal outstanding of $176,000 together with interest thereon of $11,041.
The note had a maturity date of November 6, 2017 and a coupon of eight percent per annum. The Company has the right
to prepay the note within 180 days of its issue date. After the 180 days, the Company has no right to prepayment. The
outstanding principal amount of the note is convertible at any time and from time to time at the election of the note holder during
the period beginning on the date that is 180 days following the issue date into shares of the Company’s common stock,
at a conversion price equal to 60% of the average of the lowest three closing bid prices of the Company’s common stock for
the ten trading days prior to conversion. On
October 25, 2017, the Company received a notice of conversion of the outstanding principal and interest into common
shares effective October 25, 2017. The Company had to increase its number of authorized shares in order to give effect
to this conversion. The Company received a default waiver from the note holder to allow it to increase its authorized shares. On
March 7, 2018, in terms of a conversion notice received on October 25, 2017, the Company, after increasing its authorized share
capital, issued 2,513,321 shares of common stock at a conversion price of $0.0744 in settlement of the principal of $186,000 plus
accrued interest thereon of $11,041, thereby extinguishing the note.</t>
  </si>
  <si>
    <t>COMMITMENTS AND CONTINGENCIES</t>
  </si>
  <si>
    <t>Commitments and Contingencies Disclosure [Abstract]</t>
  </si>
  <si>
    <t>14 COMMITMENTS
AND CONTINGENCIES The
Company operates from an office facility in Mexico. The office is leased under a three (3) year non-cancellable operating lease,
which ends on December 16, 2019. The lease calls for rental payment, including maintenance, of $3,377 per month, as adjusted for
exchange rate changes. The Company also leases space on a month-to-month basis for its data servers at a monthly rate of $1,766.
In addition, Qpagos leases warehouse space on a month-to-month basis for $1,136 per month. The
future minimum lease installments under the office facility lease agreement as of March 31, 2018 are $30,393 for each year 2018
and $40,524 for the twelve months ended March 31, 2018, subject to exchange rate fluctuations.</t>
  </si>
  <si>
    <t>SUBSEQUENT EVENTS</t>
  </si>
  <si>
    <t>Subsequent Events [Abstract]</t>
  </si>
  <si>
    <t xml:space="preserve">15 SUBSEQUENT EVENTS Conversion
of convertible notes into equity On
April 5, 2018, the Company received a notice of conversion, converting $9,356 into 160,000 shares of common stock at a conversion
price of $0.0616 per share. On April 16, 2018, the Company received
a notice of conversion, converting $59,682 into 518,930 shares of common stock at a conversion price of $0.115 per share. On
April 18, 2018, the Company received conversion notices converting an aggregate of $165,545 of convertible debt into 1,286,486
shares of common stock at an average conversion price of $0.129 per share. Convertible
notes On
May 3, 2018, the Company issued a Convertible Promissory Note in the aggregate principal amount of $105,000 to GS Capital
Partners, LLC., (“GS Capital”). The note has a maturity date of May 3,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May 11, 2018, the Company issued a Convertible Promissory Note in the aggregate principal amount of $80,000 to GS Capital
Partners, LLC., (“GS Capital”). The note has a maturity date of May 11,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On
May 14, 2018, the Company prepaid a convertible note of $53,000 issued to Power Up Lending Group for gross proceeds of $74,373. On
May 14, 2018, the Company issued a Convertible Promissory Note in the aggregate principal amount of $27,500 to Crown Bridge
Capital Partners. The note has a maturity date of May 14, 2019 and a coupon of 8% per annum. 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 Other
than disclosed above, The Company has evaluated subsequent events through the date of the unaudited condensed consolidated financial
statements were available to be issued and has concluded that no such events or transactions took place that would require disclosure
herein. </t>
  </si>
  <si>
    <t>ACCOUNTING POLICIES AND ESTIMATES (Policies)</t>
  </si>
  <si>
    <t>Basis of Presentation</t>
  </si>
  <si>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March
31, 2018 may not necessarily be indicative of results that may be expected for any succeeding quarter or for the entire fiscal
year. The information contained in this Quarterly Report on Form 10-Q should be read in conjunction with the audited financial
statements of QPAGOS for the year ended December 31, 2017, included in the Annual Report on Form 10-K as filed with the Securities
and Exchange Commission (the “SEC”) on April 17, 2018. All
amounts referred to in the notes to the unaudited condensed consolidated financial statements are in United States Dollars ($)
unless stated otherwise.</t>
  </si>
  <si>
    <t>Principles of Consolidation</t>
  </si>
  <si>
    <t>b) Principles
of Consolidation The
unaudited condensed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P.I de C.V., a Mexican entity (99.996% owned) Redpag
Electrónicos, S.A.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period end and the
results of operations at the average rate throughout the period. The translation adjustments are recorded directly as a separate
component of stockholders’ equity, while transaction gains (losses) are included in net income (loss). All sales to customers
are in Mexico.</t>
  </si>
  <si>
    <t>Use of Estimates</t>
  </si>
  <si>
    <t>d)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h) Recent
Accounting Pronouncements In
January 2018, the FASB issued ASU 2018-1, Leases (Topic 842), Land Easement practical expedient for Top 842.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 in this Update clarifies that an entity should determine whether land easements are leases in accordance
with Topic 842 before applying the guidance. The
impact this ASU will have on the Company’s consolidated financial statements is expected to be immaterial. In
February 2018, the FASB issued ASU 2018-2, Income Statement-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impact this ASU will have on the Company’s consolidated financial statements will be a reduction in the tax effect of net
operating losses carried forward. In
February 2018, the FASB issued ASU 2018-3 Technical Corrections and Improvements to Financial Instruments – Overall (Sub
topic 825-10), Recognition and Measurement of Financial Assets and Financial Liabilities. The
amendment clarifies that an entity measuring an equity security using the measurement alternative may change its measurement approach
to a fair value method in accordance with Topic 820, 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The
amendment clarifies that the adjustments made under the measurement alternative are intended to reflect the fair value of the
security as of the date that the observable transaction for a similar security took place. The
amendment clarifies that remeasuring the entire value of forward contracts and purchased options is required when observable transactions
occur on the underlying equity securities. The
amendment clarifies that when the fair value option is elected for a financial liability, the guidance in paragraph 825-10- 45-5
should be applied, regardless of whether the fair value option was elected under either Subtopic 815-15, Derivatives and Hedging—
Embedded Derivatives, or 825- 10, Financial Instruments— Overall. The
amendments clarify that for financial liabilities for which the fair value option is elected, the amount of change in fair value
that relates to the instrument 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The
amendment clarifies that the prospective transition approach for equity securities without a readily determinable fair value in
the amendments in Update 2016-01 is meant only for instances in which the measurement alternative is applied. An insurance entity
subject to the guidance in Topic 944, Financial Services— Insurance, should apply a prospective transition method Area for
Correction or Improvement Summary of Amendments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The
amendments in this Update are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For all other entities, the effective date is the same as the effective date
in Update 2016-01. All entities may early adopt these amendments for fiscal years beginning after December 15, 2017, including
interim periods within those fiscal years, as long as they have adopted Update 2016-01. The
amendments in this update are not expected to have a material impact on the Company’s consolidated financial statements. In
March 2018, the FASB issued ASU 2018-4 Investments – Debt Securities (Topic 320) and Regulated Operations (Topic 980), Amendments
to SEC Paragraphs pursuant to SEC Staff Accounting Bulletin no. 117 and SEC Release No. 33-9273. The amendments in this update
provide guidance about certain amendments made to SEC materials and staff guidance relating to Investments – Debt Securities
(Topic 320) and Regulated Operations (Topic 980). The
amendments in this update are not expected to have a material impact on the Company’s consolidated financial statements. In
March 2018, the FASB issued ASU 2018-5, Income Taxes (Topic 740) Amendments to SEC paragraphs pursuant to SEC Staff Accounting
Bulletin No. 118 These
amendments affect the wording of SEC paragraphs in the accounting standard codification dealing with Income Taxes (Topic 740). The
amendments in this update are not expected to have a material impact on the Company’s consolidated financial statements. Any
new accounting standards, not disclosed above, that have been issued or proposed by FASB that do not require adoption until a
future date are not expected to have a material impact on the financial statements upon adoption.</t>
  </si>
  <si>
    <t>Reporting by segment</t>
  </si>
  <si>
    <t>i) Reporting
by segment No
segmental information is required as the Company currently only has one segment of business, providing physical and virtual payment
services in the Mexican Market.</t>
  </si>
  <si>
    <t>Cash and Cash Equivalents</t>
  </si>
  <si>
    <t>j) Cash
and Cash Equivalents The
Company considers all highly liquid investments with original maturities of three months or less at the time of purchase to be
cash equivalents. At March 31, 2018 and December 31, 2017, respectively, the Company had no cash equivalents. The
Company assesses credit risk associated with cash by periodically evaluating the credit quality of its primary financial institution
in the United States. The balance at times may exceed federally insured limits. At March 31, 2018 and December 31, 2017, cash
balances in the United States did not exceed the federally insured limit.</t>
  </si>
  <si>
    <t>Accounts Receivable and Allowance for Doubtful Accounts</t>
  </si>
  <si>
    <t>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8 and December 2017.</t>
  </si>
  <si>
    <t>Cost Method Investments</t>
  </si>
  <si>
    <t>l)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operations and comprehensive loss. However, impairment charges are recognized in the
condensed consolidated statement of operations and comprehensive loss. If circumstances suggest that the value of the investee
company has subsequently recovered, such recovery is not recorded. There is no impairment of investment at March 31, 2018 and
December 31, 2017.</t>
  </si>
  <si>
    <t>m) Inventory The
Company primarily values inventories at net realizable value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n) Advances
received from customers Other
than the sale of kiosks to customers, the provision of services through the Company’s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p)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r) Revenue Recognition The
Company’s revenue recognition policy is consistent with the requirements of Financial Accounting Standards Board (FASB) Accounting
Standards Codification (ASC) 606, Revenue. We have analyzed our revenue transaction
pursuant to ASC 606, Revenue, and we have no material impact as a result of the transition from ASC 605 to 606. Our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ACCOUNTING POLICIES AND ESTIMATES (Tables)</t>
  </si>
  <si>
    <t>Schedule of estimated useful lives of the assets</t>
  </si>
  <si>
    <t>The
estimated useful lives of the assets are as follows:
Description Estimated Useful Life
Kiosks 7 years
Computer equipment 3 years
Leasehold improvements Lesser of estimated useful life or life of lease
Office equipment 10 years</t>
  </si>
  <si>
    <t>INVENTORY (Tables)</t>
  </si>
  <si>
    <t>Schedule of inventory</t>
  </si>
  <si>
    <t xml:space="preserve">Inventory
consisted of the following:
March
31, December 31,
Kiosks
and accessories $ 537,216 $ 504,794
$ 537,216 $ 504,794 </t>
  </si>
  <si>
    <t>PLANT AND EQUIPMENT (Tables)</t>
  </si>
  <si>
    <t>Schedule of property and equipment</t>
  </si>
  <si>
    <t xml:space="preserve">Plant
and Equipment consisted of the following:
March
31, December 31,
Kiosks $ 285,646 $ 263,709
Computer equipment 79,044 73,448
Office equipment 10,666 9,911
Leasehold
improvement 9,264 8,608
Total cost 384,620 355,676
Less:
accumulated depreciation and amortization (222,116 ) (195,375 )
Plant
and equipment, net $ 162,504 $ 160,301 </t>
  </si>
  <si>
    <t>INTANGIBLES (Tables)</t>
  </si>
  <si>
    <t>Schedule of intangibles</t>
  </si>
  <si>
    <t xml:space="preserve">Intangibles
consisted of the following:
March
31, December 31,
Software
Localization Agreement $ 215,000 $ 215,000
Total cost 215,000 215,000
Less:
accumulated amortization (100,333 ) (89,583 )
Intangibles,
net $ 114,667 $ 125,417 </t>
  </si>
  <si>
    <t>LOANS PAYABLE (Tables)</t>
  </si>
  <si>
    <t>Schedule of loans payable</t>
  </si>
  <si>
    <t xml:space="preserve">Loans
payable consist of the following:
Interest Maturity March
31, December
31,
Description Rate Date 2018 2017
Strategic IR — 155,500 —
Notes payable
– Related parties $ 155,500 $ — </t>
  </si>
  <si>
    <t>CONVERTIBLE NOTE PAYABLE (Tables)</t>
  </si>
  <si>
    <t>Schedule of convertible notes payable</t>
  </si>
  <si>
    <t xml:space="preserve">Convertible
notes payable consists of the following:
Description Interest
Maturity
Date Principal Accrued Unamortized March
31, December
31,
Power
Up Lending Group 8 % April
20, 2018 — — — — 54,017
8 % June
30, 2018 — — — — 25,034
8 % August
30, 2018 53,000 1,591 (27,875 ) 26,716 9,165
8 % October
30, 2018 68,000 984 (51,914 ) 17,070 —
8 % January
15, 2019 68,000 75 (66,847 ) 1,228 —
Labrys Fund, LP 8 % June
14, 2018 78,000 1,829 (32,143 ) 47,686 7,577
8 % August
12, 2018 88,000 907 (65,149 ) 23,758 —
JSJ
Investments, Inc. 8 % November
29, 2018 75,000 2,005 (49,932 ) 27,073 7,101
GS
Capital Partners, LLC 8 % May
22, 2018 — — — — 23,112
8 % June
16, 2018 56,000 3,609 (11,814 ) 47,795 65,909
Strategic
IR 15 % December
8, 2018 10,000 1,063 — 11,063 10,693
15 % December
8, 2018 20,164 2,130 — 22,294 21,548
15 % December
26, 2018 53,740 5,278 — 59,018 57,031
15 % December
26, 2018 115,535 11,347 — 126,882 122,610
8 % October
23, 2018 — — — — 2,709
8 % January
9, 2019 — — — — —
8 % February
14, 2019 — — — — —
8 % February
14, 2019 — — — — —
8 % February
15, 2019 — — — — —
Viktoria
Akhmetova 15 % December
8, 2018 20,164 2,130 — 22,294 21,548
8 % October
20, 2018 — — — — 10,893
8 % August
24,2018 — — — — 41,782
8 % September
18, 2018 — — — — 20,234
8 % September
26, 2018 — — — — 5,387
8 % January
31, 2019 30,000 388 (25,151 ) 5,237 —
8 % February
26, 2019 37,000 268 (33,655 ) 3,613 —
Joseph
W and Patricia G Abrams 15 % December
10, 2018 26,247 2,750 — 28,997 28,027
15 % January
27, 2019 3,753 319 — 4,072 3,379
Roman
Shefer 15 % December
24, 2018 10,000 990 — 10,990 10,621
Crown
Bridge Partners, LLC 8 % August
14, 2018 15,499 1,307 (5,775 ) 11,031 30,846
8 % February
27, 2019 55,000 386 (50,178 ) 5,208 —
BOBA
Management 8 % August
31, 2018 — — — — 30,768
8 % October
3, 2018 — — — — 12,155
8 % December
24, 2017 — — — — 102,630
8 % March
26, 2019 65,513 72 (64,616 ) 969 —
8 % March
26, 2019 31,618 35 (31,184 ) 469 —
Anna
Mosk 8 % January
9, 2019 — — — — —
Total
convertible notes payable $ 980,233 $ 39,463 $ (516,233 ) $ 503,463 $ 724,776 </t>
  </si>
  <si>
    <t>DERIVATIVE LIABILITY (Tables)</t>
  </si>
  <si>
    <t>Schedule of derivative liability</t>
  </si>
  <si>
    <t>The
following assumptions were used in the Black-Scholes valuation model:
Three
months ended March 31, 2018
Conversion price $ 0.08 to
0.20
Risk free interest rate 1.78 to 2.09 %
Expected life of derivative liability 9 to 12 months
Expected volatility of underlying stock 208.3 to 230.6 %
Expected dividend rate 0 %</t>
  </si>
  <si>
    <t>Schedule of movement in derivative liability</t>
  </si>
  <si>
    <t xml:space="preserve">The
movement in derivative liability is as follows:
March
31, 2018 December 31, 2017
Opening
balance $ 3,277,621 $ 113,074
Derivative financial
liability arising from convertible note 668,545 2,834,413
Fair
value adjustment to derivative liability (2,531,332 ) 330,134
$ 1,414,834 $ 3,277,621 </t>
  </si>
  <si>
    <t>STOCKHOLDERS' EQUITY (Tables)</t>
  </si>
  <si>
    <t>Schedule of exercise price range of warrants</t>
  </si>
  <si>
    <t xml:space="preserve">The
warrants outstanding and exercisable at March 31, 2018 are as follows:
Warrants
outstanding Warrants
exercisable
Exercise
price No.
of shares Weighted
average remaining years Weighted
average exercise price No.
of shares Weighted average exercise price
$0.625 6,219,200 2.51 6,219,200
$0.20 2,308,513 2.25 2,308,513
8,527,713 2.44 $ 0.51 8,527,713 $ 0.51 </t>
  </si>
  <si>
    <t>REVENUE (Tables)</t>
  </si>
  <si>
    <t>Schedule of revenue</t>
  </si>
  <si>
    <t xml:space="preserve">Revenue
is derived from the following sources:
Three
Months Ended Three
Months
Sales of services $ 1,443,107 $ 801,692
Payment processing
fees 5,294 10,060
Kiosk sales — 113,921
Other 16,388 1,637
$ 1,464,789 $ 927,310 </t>
  </si>
  <si>
    <t>NET LOSS PER SHARE (Tables)</t>
  </si>
  <si>
    <t>Schedule of anti-dilutive</t>
  </si>
  <si>
    <t xml:space="preserve">Dilutive
shares which could exist pursuant to the exercise of outstanding stock instruments and which were not included in the calculation
because their effect would have been anti-dilutive are as follows:
Three Three
Convertible
debt 9,227,676 —
Warrants 8,527,713 6,219,200
17,755,389 6,219,200 </t>
  </si>
  <si>
    <t>RELATED PARTY TRANSACTIONS (Tables)</t>
  </si>
  <si>
    <t>Related Party Transactions Tables</t>
  </si>
  <si>
    <t>Schedule of short term notes payable</t>
  </si>
  <si>
    <t xml:space="preserve">The
following transactions were entered into with related parties:
Interest Maturity March
31, December
31,
Description Rate Date 2018 2017
Gibbs International
Holdings – Equipment funding 36 % November
1, 2017 $ 353,346 294,620
Vladimir Skigin –
Equipment funding 36 % November 1, 2017 66,318 55,295
N otes
payable – Related parties $ 419,664 $ 349,915 </t>
  </si>
  <si>
    <t xml:space="preserve">CONVERTIBLE
NOTES PAYABLE
Description Interest Maturity
Date Principal Accrued
Unamortized March
31, December
31,
Delinvest
Commercial, LTD 15 % December
16, 2018 20,000 2,047 — 22,047 21,307
15 % December 26, 2018 54,123 5,316 — 59,439 57,437
Gibbs
International Holdings 15 % December 16, 2018 52,494 5,372 — 57,866 55,924
Cobbolo
Limited 15 % December 26, 2018 53,438 5,249 — 58,687 56,710
15 % December 26, 2018 52,959 5,201 — 58,160 56,202
Vladimir
Skigin 8 % January 22, 2018 — — — — 105,034
8 % October 10, 2018 — — — — 36,395
8 % September 28, 2018 — — — — 64,809
8 % January 6, 2018 — — — — 102,245
8 % February 10, 2018 — — — — 29,675
Beverly
Pacific Holdings 8 % March 9, 2018 — — — — 86,411
8 % November 6, 2017 — — — — 187,041
Total
convertible notes payable $ 233,014 $ 23,185 $ — $ 256,199 $ 859,190 </t>
  </si>
  <si>
    <t>ORGANIZATION AND DESCRIPTION OF BUSINESS (Details Narrative) - $ / shares</t>
  </si>
  <si>
    <t>Number of common stock issued</t>
  </si>
  <si>
    <t>Number of common stock returned</t>
  </si>
  <si>
    <t>Number of common stock held</t>
  </si>
  <si>
    <t>Warrant [Member]</t>
  </si>
  <si>
    <t>Number of common stock exercisable</t>
  </si>
  <si>
    <t>Qpagos Corporation [Member]</t>
  </si>
  <si>
    <t>Number of common stock others</t>
  </si>
  <si>
    <t>Percentage of outstanding shares</t>
  </si>
  <si>
    <t>91.00%</t>
  </si>
  <si>
    <t>Date of acquisition agreement</t>
  </si>
  <si>
    <t>May 12,
		2016</t>
  </si>
  <si>
    <t>ACCOUNTING POLICIES AND ESTIMATES (Details)</t>
  </si>
  <si>
    <t>Kiosks [Member]</t>
  </si>
  <si>
    <t>Property, Plant and Equipment [Line Items]</t>
  </si>
  <si>
    <t>Estimated useful lives</t>
  </si>
  <si>
    <t>7 years</t>
  </si>
  <si>
    <t>Computer Equipment [Member]</t>
  </si>
  <si>
    <t>3 years</t>
  </si>
  <si>
    <t>Leasehold Improvements [Member]</t>
  </si>
  <si>
    <t>Estimated useful lives of property</t>
  </si>
  <si>
    <t>Lesser of estimated useful life or life of lease</t>
  </si>
  <si>
    <t>Office Equipment [Member]</t>
  </si>
  <si>
    <t>10 years</t>
  </si>
  <si>
    <t>ACCOUNTING POLICIES AND ESTIMATES (Details Narrative)</t>
  </si>
  <si>
    <t>Mar. 31, 2018USD ($)Number</t>
  </si>
  <si>
    <t>Dec. 31, 2017USD ($)</t>
  </si>
  <si>
    <t>Number of reportable segment | Number</t>
  </si>
  <si>
    <t>Plant and equipment costs</t>
  </si>
  <si>
    <t>Amortized period of intangible assets</t>
  </si>
  <si>
    <t>5 years</t>
  </si>
  <si>
    <t>Minimum [Member]</t>
  </si>
  <si>
    <t>Redpag Electronicos, S.A. P.I. de C.V [Member]</t>
  </si>
  <si>
    <t>Percentage of ownership interest</t>
  </si>
  <si>
    <t>99.99%</t>
  </si>
  <si>
    <t>Qpagos, S.A. P.I de C.V [Member]</t>
  </si>
  <si>
    <t>99.996%</t>
  </si>
  <si>
    <t>100.00%</t>
  </si>
  <si>
    <t>GOING CONCERN (Details Narrative) - USD ($)</t>
  </si>
  <si>
    <t>INVENTORY (Details) - USD ($)</t>
  </si>
  <si>
    <t>Inventory, net</t>
  </si>
  <si>
    <t>Kiosks and accessories [Member]</t>
  </si>
  <si>
    <t>PLANT AND EQUIPMENT (Details) - USD ($)</t>
  </si>
  <si>
    <t>Total cost</t>
  </si>
  <si>
    <t>Less: accumulated depreciation and amortization</t>
  </si>
  <si>
    <t>PLANT AND EQUIPMENT (Details Narrative) - USD ($)</t>
  </si>
  <si>
    <t>Depreciation</t>
  </si>
  <si>
    <t>INTANGIBLES (Details) - USD ($)</t>
  </si>
  <si>
    <t>Finite-Lived Intangible Assets [Line Items]</t>
  </si>
  <si>
    <t>Less: accumulated amortization</t>
  </si>
  <si>
    <t>Software Localization Agreement [Member]</t>
  </si>
  <si>
    <t>INTANGIBLES (Details Narrative) - USD ($)</t>
  </si>
  <si>
    <t>May 01, 2015</t>
  </si>
  <si>
    <t>Nov. 01, 2015</t>
  </si>
  <si>
    <t>Software License [Member] | Software License Arrangement [Member]</t>
  </si>
  <si>
    <t>Payment to the mexican market</t>
  </si>
  <si>
    <t>Software License [Member] | Software License Arrangement [Member] | Qpagos Corporation [Member]</t>
  </si>
  <si>
    <t>License renewable term (in years)</t>
  </si>
  <si>
    <t>LOANS PAYABLE (Details) - USD ($)</t>
  </si>
  <si>
    <t>Strategic IR [Member]</t>
  </si>
  <si>
    <t>CONVERTIBLE NOTE PAYABLE (Details) - USD ($)</t>
  </si>
  <si>
    <t>Mar. 07, 2018</t>
  </si>
  <si>
    <t>Jan. 17, 2018</t>
  </si>
  <si>
    <t>Oct. 03, 2017</t>
  </si>
  <si>
    <t>Sep. 18, 2017</t>
  </si>
  <si>
    <t>Aug. 31, 2017</t>
  </si>
  <si>
    <t>Jun. 29, 2017</t>
  </si>
  <si>
    <t>Jun. 27, 2017</t>
  </si>
  <si>
    <t>Jun. 11, 2017</t>
  </si>
  <si>
    <t>Feb. 26, 2018</t>
  </si>
  <si>
    <t>Jan. 31, 2018</t>
  </si>
  <si>
    <t>Dec. 13, 2017</t>
  </si>
  <si>
    <t>Nov. 11, 2017</t>
  </si>
  <si>
    <t>Oct. 23, 2017</t>
  </si>
  <si>
    <t>May 22, 2017</t>
  </si>
  <si>
    <t>Principal</t>
  </si>
  <si>
    <t>Accrued interest</t>
  </si>
  <si>
    <t>Unamortized debt discount</t>
  </si>
  <si>
    <t>Convertible notes payable</t>
  </si>
  <si>
    <t>8% Convertible Notes Payable Due August,30 2018 [Member] | Strategic IR [Member]</t>
  </si>
  <si>
    <t>15% Convertible Notes Payable Due December 8, 2018 [Member] | Strategic IR [Member]</t>
  </si>
  <si>
    <t>Interest rate</t>
  </si>
  <si>
    <t>15.00%</t>
  </si>
  <si>
    <t>Maturity Date</t>
  </si>
  <si>
    <t>Dec. 8,
		2018</t>
  </si>
  <si>
    <t>15% Convertible Notes Payable Due December 26, 2018 [Member] | Strategic IR [Member]</t>
  </si>
  <si>
    <t>Dec. 26,
		2018</t>
  </si>
  <si>
    <t>8% Convertible Notes Payable Due October 23, 2018 [Member] | Strategic IR [Member]</t>
  </si>
  <si>
    <t>8.00%</t>
  </si>
  <si>
    <t>Oct. 23,
		2018</t>
  </si>
  <si>
    <t>8% Convertible Notes Payable Due January 9, 2019 [Member] | Strategic IR [Member]</t>
  </si>
  <si>
    <t>Jan. 9,
		2019</t>
  </si>
  <si>
    <t>8% Convertible Notes Payable Due February 14, 2019 [Member] | Strategic IR [Member]</t>
  </si>
  <si>
    <t>Feb. 14,
		2019</t>
  </si>
  <si>
    <t>8% Convertible Notes Payable Due February 15, 2019 [Member] | Strategic IR [Member]</t>
  </si>
  <si>
    <t>Feb. 15,
		2019</t>
  </si>
  <si>
    <t>12% Convertible Notes Payable Due December 8, 2018 [Member] | Viktoria Akhmetova [Member]</t>
  </si>
  <si>
    <t>8% Convertible Notes Payable Due October 20, 2018 [Member] | Viktoria Akhmetova [Member]</t>
  </si>
  <si>
    <t>Oct. 20,
		2018</t>
  </si>
  <si>
    <t>8% Convertible Notes Payable Due August 24, 2018 [Member] | Viktoria Akhmetova [Member]</t>
  </si>
  <si>
    <t>Aug. 24,
		2018</t>
  </si>
  <si>
    <t>8% Convertible Notes Payable Due September 18, 2018 [Member] | Viktoria Akhmetova [Member]</t>
  </si>
  <si>
    <t>Sep. 18,
		2018</t>
  </si>
  <si>
    <t>8% Convertible Notes Payable Due September 26, 2018 [Member] | Viktoria Akhmetova [Member]</t>
  </si>
  <si>
    <t>Sep. 26,
		2018</t>
  </si>
  <si>
    <t>8% Convertible Notes Payable Due January 31, 2019 [Member] | Strategic IR [Member]</t>
  </si>
  <si>
    <t>8% Convertible Notes Payable Due January 31, 2019 [Member] | Viktoria Akhmetova [Member]</t>
  </si>
  <si>
    <t>Jan. 31,
		2019</t>
  </si>
  <si>
    <t>8% Convertible Notes Payable Due February 26, 2019 [Member] | Strategic IR [Member]</t>
  </si>
  <si>
    <t>8% Convertible Notes Payable Due February 26, 2019 [Member] | Viktoria Akhmetova [Member]</t>
  </si>
  <si>
    <t>Feb. 26,
		2019</t>
  </si>
  <si>
    <t>8% Convertible Notes Payable Due May 11, 2019 [Member] | Joseph W and Patricia G Abrams [Member]</t>
  </si>
  <si>
    <t>Dec. 10,
		2018</t>
  </si>
  <si>
    <t>15% Convertible Notes Payable Due January 27, 2019 [Member] | Joseph W and Patricia G Abrams [Member]</t>
  </si>
  <si>
    <t>Jan. 27,
		2019</t>
  </si>
  <si>
    <t>15% Convertible Notes Payable Due December 24, 2018 [Member] | Roman Shefer [Member]</t>
  </si>
  <si>
    <t>Dec. 24,
		2018</t>
  </si>
  <si>
    <t>8% Convertible Notes Payable Due August 14, 2018 [Member] | Crown Bridge Partners, LLC [Member]</t>
  </si>
  <si>
    <t>Aug. 14,
		2018</t>
  </si>
  <si>
    <t>8% Convertible Notes Payable Due February 27, 2019 [Member] | Crown Bridge Partners, LLC [Member]</t>
  </si>
  <si>
    <t>Feb. 27,
		2019</t>
  </si>
  <si>
    <t>8% Convertible Notes Payable Due August 31, 2018 [Member] | Strategic IR [Member]</t>
  </si>
  <si>
    <t>8% Convertible Notes Payable Due October 3, 2018 [Member] | Strategic IR [Member]</t>
  </si>
  <si>
    <t>Oct. 3,
		2018</t>
  </si>
  <si>
    <t>8% Convertible Notes Payable Due December 24, 2017 [Member] | Strategic IR [Member]</t>
  </si>
  <si>
    <t>Dec. 24,
		2017</t>
  </si>
  <si>
    <t>8% Convertible Notes Payable Due March 26, 2019 [Member] | Strategic IR [Member]</t>
  </si>
  <si>
    <t>Mar. 26,
		2019</t>
  </si>
  <si>
    <t>Power Up Lending Group Ltd. [Member] | 8% Convertible Notes Payable Due April 20, 2018 [Member]</t>
  </si>
  <si>
    <t>Apr. 20,
		2018</t>
  </si>
  <si>
    <t>Power Up Lending Group Ltd. [Member] | 8% Convertible Notes Payable Due June,30 2018 [Member]</t>
  </si>
  <si>
    <t>Jun. 30,
		2018</t>
  </si>
  <si>
    <t>Power Up Lending Group Ltd. [Member] | 8% Convertible Notes Payable Due August,30 2018 [Member]</t>
  </si>
  <si>
    <t>Aug. 30,
		2018</t>
  </si>
  <si>
    <t>Power Up Lending Group Ltd. [Member] | 8% Convertible Notes Payable Due October 30, 2018 [Member]</t>
  </si>
  <si>
    <t>Oct. 30,
		2018</t>
  </si>
  <si>
    <t>Power Up Lending Group Ltd. [Member] | 8% Convertible Notes Payable Due January 15, 2019 [Member]</t>
  </si>
  <si>
    <t>Jan. 15,
		2019</t>
  </si>
  <si>
    <t>Labrys Fund, LP [Member] | 8% Convertible Notes Payable Due June 14, 2018 [Member]</t>
  </si>
  <si>
    <t>Jun. 14,
		2018</t>
  </si>
  <si>
    <t>Labrys Fund, LP [Member] | 8% Convertible Notes Payable Due August 12, 2018 [Member]</t>
  </si>
  <si>
    <t>Aug. 12,
		2018</t>
  </si>
  <si>
    <t>JSJ Investments Inc. [Member] | 8% Convertible Notes Payable Due November 29, 2018 [Member]</t>
  </si>
  <si>
    <t>Nov. 29,
		2018</t>
  </si>
  <si>
    <t>GS Capital Partners, LLC [Member] | 8% Convertible Notes Payable Due May 22, 2018 [Member]</t>
  </si>
  <si>
    <t>May 22,
		2018</t>
  </si>
  <si>
    <t>GS Capital Partners, LLC [Member] | 8% Convertible Notes Payable Due June 16, 2018 [Member]</t>
  </si>
  <si>
    <t>Jun. 16,
		2018</t>
  </si>
  <si>
    <t>BOBA Management [Member] | 8% Convertible Notes Payable Due August 31, 2018 [Member]</t>
  </si>
  <si>
    <t>Aug. 31,
		2018</t>
  </si>
  <si>
    <t>Anna Mosk [Member] | 8% Convertible Notes Payable Due January 9, 2019 [Member]</t>
  </si>
  <si>
    <t>CONVERTIBLE NOTE PAYABLE (Details Narrative)</t>
  </si>
  <si>
    <t>Mar. 26, 2018USD ($)</t>
  </si>
  <si>
    <t>Mar. 13, 2018USD ($)$ / sharesshares</t>
  </si>
  <si>
    <t>Mar. 12, 2018USD ($)$ / sharesshares</t>
  </si>
  <si>
    <t>Mar. 07, 2018USD ($)$ / sharesshares</t>
  </si>
  <si>
    <t>Feb. 22, 2018USD ($)$ / sharesshares</t>
  </si>
  <si>
    <t>Feb. 15, 2018USD ($)</t>
  </si>
  <si>
    <t>Feb. 14, 2018USD ($)</t>
  </si>
  <si>
    <t>Feb. 12, 2018USD ($)shares</t>
  </si>
  <si>
    <t>Jan. 17, 2018USD ($)$ / sharesshares</t>
  </si>
  <si>
    <t>Jan. 09, 2018USD ($)</t>
  </si>
  <si>
    <t>Dec. 14, 2017USD ($)shares</t>
  </si>
  <si>
    <t>Dec. 13, 2017USD ($)$ / sharesshares</t>
  </si>
  <si>
    <t>Nov. 29, 2017USD ($)</t>
  </si>
  <si>
    <t>Nov. 14, 2017USD ($)</t>
  </si>
  <si>
    <t>Nov. 11, 2017USD ($)$ / sharesshares</t>
  </si>
  <si>
    <t>Oct. 31, 2017USD ($)</t>
  </si>
  <si>
    <t>Oct. 23, 2017USD ($)</t>
  </si>
  <si>
    <t>Sep. 14, 2017USD ($)</t>
  </si>
  <si>
    <t>Jul. 10, 2017USD ($)</t>
  </si>
  <si>
    <t>Jun. 29, 2017USD ($)$ / shares</t>
  </si>
  <si>
    <t>Jun. 27, 2017USD ($)</t>
  </si>
  <si>
    <t>Jun. 16, 2017USD ($)</t>
  </si>
  <si>
    <t>Jun. 11, 2017USD ($)$ / shares</t>
  </si>
  <si>
    <t>May 22, 2017USD ($)</t>
  </si>
  <si>
    <t>Mar. 24, 2018</t>
  </si>
  <si>
    <t>Mar. 31, 2018USD ($)$ / sharesshares</t>
  </si>
  <si>
    <t>Mar. 31, 2017USD ($)</t>
  </si>
  <si>
    <t>Mar. 31, 2016USD ($)</t>
  </si>
  <si>
    <t>Dec. 31, 2017USD ($)$ / shares</t>
  </si>
  <si>
    <t>Jan. 24, 2018USD ($)</t>
  </si>
  <si>
    <t>Short-term Debt [Line Items]</t>
  </si>
  <si>
    <t>Face amount</t>
  </si>
  <si>
    <t>Convertible debt</t>
  </si>
  <si>
    <t>Number of shares issued | shares</t>
  </si>
  <si>
    <t>Number of shares issued on debt conversion | shares</t>
  </si>
  <si>
    <t>15% Convertible Debt [Member]</t>
  </si>
  <si>
    <t>Interest expense debt</t>
  </si>
  <si>
    <t>Amortized of debt discount</t>
  </si>
  <si>
    <t>8% Convertible Notes Payable Due December 16, 2017 [Member]</t>
  </si>
  <si>
    <t>Conversion price (in dollars per share) | $ / shares</t>
  </si>
  <si>
    <t>Description of conversion terms</t>
  </si>
  <si>
    <t>i) $0.20 per share if the convertible notes are converted
prior to maturity date; and ii) $0.30 per share if the convertible notes are not converted prior to maturity date. These convertible
notes have a beneficial conversion feature. The beneficial conversion feature was valued using a Black-Scholes valuation model,
refer note 11 c) below, the value of the beneficial conversion feature of the notes were determined based on fair market price
of the common stock at the date of the issuance of the note and the conversion price. The difference between the fair market value
and the conversion price was recorded as a debt discount with a corresponding credit to derivative financial liability.</t>
  </si>
  <si>
    <t>Value of the beneficial conversion feature</t>
  </si>
  <si>
    <t xml:space="preserve">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t>
  </si>
  <si>
    <t>Conversion ratio</t>
  </si>
  <si>
    <t>8% Convertible Notes Payable Due December 16, 2017 [Member] | Strategic IR [Member]</t>
  </si>
  <si>
    <t>12% Convertible Notes Payable Due December 8, 2017 [Member] | Strategic IR [Member]</t>
  </si>
  <si>
    <t>12% Convertible Notes Payable Due December 26, 2017 [Member] | Strategic IR [Member]</t>
  </si>
  <si>
    <t>The note has a maturity date of October 23,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GS Capital Partners, LLC [Member] | Convertible Notes [Member]</t>
  </si>
  <si>
    <t>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t>
  </si>
  <si>
    <t>GS Capital Partners, LLC [Member] | 8% Convertible Notes Payable Due December 16, 2017 [Member]</t>
  </si>
  <si>
    <t>Viktoria Akhmetova [Member] | 8% Convertible Notes Payable Due October 20, 2018 [Member]</t>
  </si>
  <si>
    <t>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ecurities Purchase Agreement [Member] | Viktoria Akhmetova [Member]</t>
  </si>
  <si>
    <t>Securities Purchase Agreement [Member] | Boba Management Corp. [Member] | 8% Convertible Notes Payable Due March 26, 2019 [Member]</t>
  </si>
  <si>
    <t>The note has a maturity date of March 26,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lowest three trading bid prices during
the previous ten (10) trading days, including the date the notice of conversion is received. The proceeds of the convertible note
was used to pay early settlement penalties and fees associated with the Power Up lending note above.</t>
  </si>
  <si>
    <t>Securities Purchase Agreement [Member] | Power Up Lending Group Ltd. [Member] | 8% Convertible Notes Payable Due December 16, 2017 [Member]</t>
  </si>
  <si>
    <t>convertible at any time and from time to time at
the election of the purchaser during the period beginning on the date that is 180 days following the issue date into shares of
the Company’s common stock at a conversion price equal to 58% of the average lowest three closing bid prices of the Company’s
common stock for the ten trading days prior to conversion.</t>
  </si>
  <si>
    <t>Securities Purchase Agreement [Member] | Power Up Lending Group Ltd. [Member] | 8% Convertible Notes Payable Due December 24, 2017 [Member]</t>
  </si>
  <si>
    <t>Securities Purchase Agreement [Member] | Power Up Lending Group Ltd. [Member] | 8% Convertible Notes Payable Due August 30, 2018 [Member]</t>
  </si>
  <si>
    <t>The
note has a maturity date of August 30,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ecurities Purchase Agreement [Member] | Power Up Lending Group Ltd. [Member] | 8% Convertible Notes Payable Due October 30, 2018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ecurities Purchase Agreement [Member] | Power Up Lending Group Ltd. [Member] | 8% Convertible Notes Payable Due January 15, 2019 [Member]</t>
  </si>
  <si>
    <t>Securities Purchase Agreement [Member] | Labrys Fund, LP [Member] | 8% Convertible Notes Payable Due June 14, 2018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Description of payment</t>
  </si>
  <si>
    <t>The
Company has the right to prepay the note without penalty for the first 180 days.</t>
  </si>
  <si>
    <t>Commitment fee</t>
  </si>
  <si>
    <t>Securities Purchase Agreement [Member] | Labrys Fund, LP [Member] | 8% Convertible Notes Payable Due August 12, 2018 [Member]</t>
  </si>
  <si>
    <t>Securities Purchase Agreement [Member] | JSJ Investments Inc. [Member] | 8% Convertible Notes Payable Due November 29, 2018 [Member]</t>
  </si>
  <si>
    <t>The
note has a maturity date of November 29,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The Company has the right to prepay the note without
penalty for the first 180 days.</t>
  </si>
  <si>
    <t>Securities Purchase Agreement [Member] | Strategic IR [Member] | 8% Convertible Notes Payable Due February 15, 2019 [Member]</t>
  </si>
  <si>
    <t xml:space="preserve">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lowest three trading bid prices during the previous ten (10) trading days,
including the date the notice of conversion is received. </t>
  </si>
  <si>
    <t>Securities Purchase Agreement [Member] | Crown Bridge Capital Partners [Member] | 8% Convertible Notes Payable Due February 15, 2019 [Member]</t>
  </si>
  <si>
    <t>Settlement penalty</t>
  </si>
  <si>
    <t>Debt Purchase Agreement [Member] | Boba Management Corp. [Member] | 8% Convertible Notes Payable Due March 26, 2019 [Member]</t>
  </si>
  <si>
    <t>The note has a maturity date of March 26, 2019 and
a coupon of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t>
  </si>
  <si>
    <t>Debt Purchase Agreement [Member] | Boba Management Corp. [Member] | Convertible Notes [Member]</t>
  </si>
  <si>
    <t>Debt Purchase Agreement [Member] | GS Capital Partners, LLC [Member] | Convertible Notes [Member]</t>
  </si>
  <si>
    <t>Debt Purchase Agreement [Member] | GS Capital Partners, LLC [Member] | 8% Convertible Notes Payable Due February 14, 2019 [Member]</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t>
  </si>
  <si>
    <t>Debt Purchase Agreement [Member] | Strategic IR [Member] | Convertible Notes [Member]</t>
  </si>
  <si>
    <t>Debt Purchase Agreement [Member] | Strategic IR [Member] | 8% Convertible Notes Payable Due February 14, 2019 [Member]</t>
  </si>
  <si>
    <t>Assignment Agreement [Member] | 8% Convertible Notes Payable Due January 9, 2019 [Member] | Strategic IR [Member]</t>
  </si>
  <si>
    <t>Assignment Agreement [Member] | Anna Mosk [Member] | Convertible Notes [Member]</t>
  </si>
  <si>
    <t>Assignment Agreement [Member] | Anna Mosk [Member] | 8% Convertible Notes Payable Due January 9, 2019 [Member]</t>
  </si>
  <si>
    <t>CONVERTIBLE NOTE PAYABLE (Details Narrative 1)</t>
  </si>
  <si>
    <t>Mar. 13, 2018$ / sharesshares</t>
  </si>
  <si>
    <t>Feb. 27, 2018USD ($)</t>
  </si>
  <si>
    <t>Feb. 26, 2018USD ($)</t>
  </si>
  <si>
    <t>Jan. 31, 2018USD ($)</t>
  </si>
  <si>
    <t>Oct. 03, 2017USD ($)</t>
  </si>
  <si>
    <t>Sep. 26, 2017USD ($)</t>
  </si>
  <si>
    <t>Sep. 18, 2017USD ($)</t>
  </si>
  <si>
    <t>Aug. 31, 2017USD ($)</t>
  </si>
  <si>
    <t>Aug. 24, 2017USD ($)</t>
  </si>
  <si>
    <t>Aug. 14, 2017USD ($)</t>
  </si>
  <si>
    <t>Jun. 27, 2017USD ($)$ / shares</t>
  </si>
  <si>
    <t>Jun. 13, 2017USD ($)$ / shares</t>
  </si>
  <si>
    <t>Mar. 31, 2018USD ($)</t>
  </si>
  <si>
    <t>Jul. 31, 2017USD ($)$ / shares</t>
  </si>
  <si>
    <t>8% Convertible Notes Payable Due August,30 2018 [Member] | Power Up Lending Group Ltd. [Member]</t>
  </si>
  <si>
    <t>8% Convertible Notes Payable Due December 24, 2017 [Member] | Securities Purchase Agreement [Member] | Power Up Lending Group Ltd. [Member]</t>
  </si>
  <si>
    <t>8% Convertible Notes Payable Due January 9, 2019 [Member] | Securities Purchase Agreement [Member] | Power Up Lending Group Ltd. [Member]</t>
  </si>
  <si>
    <t>Strategic IR [Member] | 8% Convertible Notes Payable Due January 6, 2018 [Member]</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August,30 2018 [Member]</t>
  </si>
  <si>
    <t>The
note has a maturity date of September 18,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September 26, 2018 [Member]</t>
  </si>
  <si>
    <t>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January 31, 2019 [Member]</t>
  </si>
  <si>
    <t>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February 26, 2019 [Member]</t>
  </si>
  <si>
    <t>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August 14, 2018 [Member]</t>
  </si>
  <si>
    <t>Payment for settling penalty and legal fees</t>
  </si>
  <si>
    <t>Strategic IR [Member] | 8% Convertible Notes Payable Due August 31, 2018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October 3, 2018 [Member]</t>
  </si>
  <si>
    <t>The note has a maturity date of October 3, 2018
and a coupon of eight percent (8%) per annum. 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Strategic IR [Member] | 8% Convertible Notes Payable Due December 24, 2017 [Member]</t>
  </si>
  <si>
    <t>Joseph W and Patricia G Abrams [Member] | Securities Purchase Agreement [Member]</t>
  </si>
  <si>
    <t>Joseph W and Patricia G Abrams [Member] | 12% Convertible Notes Payable Due January 27, 2018 [Member]</t>
  </si>
  <si>
    <t>Exercise price (in dollars per share) | $ / shares</t>
  </si>
  <si>
    <t>Roman Shefer [Member] | 12% Convertible Notes Payable Due December 16, 2017 [Member]</t>
  </si>
  <si>
    <t>Crown Bridge Partners [Member] | 8% Convertible Notes Payable Due August 14, 2018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t>
  </si>
  <si>
    <t>Crown Bridge Partners [Member] | 8% Convertible Notes Payable Due February 27, 2019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 .</t>
  </si>
  <si>
    <t>DERIVATIVE LIABILITY (Details) - 8% Convertible Promissory Note Due September 30, 2017 [Member]</t>
  </si>
  <si>
    <t>Mar. 31, 2018$ / shares</t>
  </si>
  <si>
    <t>Expected dividend rate</t>
  </si>
  <si>
    <t>0.00%</t>
  </si>
  <si>
    <t>Conversion price</t>
  </si>
  <si>
    <t>Risk free interest rate</t>
  </si>
  <si>
    <t>Expected life of derivative liability</t>
  </si>
  <si>
    <t>9 months</t>
  </si>
  <si>
    <t>Expected volatility of underlying stock</t>
  </si>
  <si>
    <t>200.00%</t>
  </si>
  <si>
    <t>Maximum [Member]</t>
  </si>
  <si>
    <t>12 months</t>
  </si>
  <si>
    <t>DERIVATIVE LIABILITY (Details 1) - USD ($)</t>
  </si>
  <si>
    <t>12 Months Ended</t>
  </si>
  <si>
    <t>Opening balance</t>
  </si>
  <si>
    <t>Derivative financial liability arising from convertible note</t>
  </si>
  <si>
    <t>Fair value adjustment to derivative liability</t>
  </si>
  <si>
    <t>Closing balance</t>
  </si>
  <si>
    <t>DERIVATIVE LIABILITY (Details Narrative) - USD ($)</t>
  </si>
  <si>
    <t>Change in fair value of derivative liability</t>
  </si>
  <si>
    <t>Comprehensive loss</t>
  </si>
  <si>
    <t>STOCKHOLDERS' EQUITY (Details) - Warrant [Member]</t>
  </si>
  <si>
    <t>Mar. 31, 2018$ / sharesshares</t>
  </si>
  <si>
    <t>Number of shares outstanding</t>
  </si>
  <si>
    <t>Weighted average remaining years</t>
  </si>
  <si>
    <t>2 years 5 months 8 days</t>
  </si>
  <si>
    <t>Weighted average exercise price | $ / shares</t>
  </si>
  <si>
    <t>Number of shares exercisable</t>
  </si>
  <si>
    <t>Exercisable weighted average exercise price | $ / shares</t>
  </si>
  <si>
    <t>Exercise Price Dollar 0.625 [Member]</t>
  </si>
  <si>
    <t>2 years 6 months 4 days</t>
  </si>
  <si>
    <t>Exercise Price Dollar 0.20 [Member]</t>
  </si>
  <si>
    <t>2 years 3 months</t>
  </si>
  <si>
    <t>STOCKHOLDERS' EQUITY (Details Narrative) - USD ($)</t>
  </si>
  <si>
    <t>2 Months Ended</t>
  </si>
  <si>
    <t>Mar. 13, 2018</t>
  </si>
  <si>
    <t>Common stock par value (in dollars per share)</t>
  </si>
  <si>
    <t>Number of shares issued on debt conversion</t>
  </si>
  <si>
    <t>Debt conversion</t>
  </si>
  <si>
    <t>Net loss of conversion</t>
  </si>
  <si>
    <t>REVENUE (Details) - USD ($)</t>
  </si>
  <si>
    <t>Revenues</t>
  </si>
  <si>
    <t>Sales of services</t>
  </si>
  <si>
    <t>Payment processing fees</t>
  </si>
  <si>
    <t>Kiosk sales</t>
  </si>
  <si>
    <t>Other</t>
  </si>
  <si>
    <t>NET LOSS PER SHARE (Details) - shares</t>
  </si>
  <si>
    <t>Antidilutive Securities Excluded from Computation of Earnings Per Share [Line Items]</t>
  </si>
  <si>
    <t>Antidilutive securities excluded from computation of earnings per share amount</t>
  </si>
  <si>
    <t>Convertible Debt [Member]</t>
  </si>
  <si>
    <t>Warrants [Member]</t>
  </si>
  <si>
    <t>RELATED PARTY TRANSACTIONS (Details) - USD ($)</t>
  </si>
  <si>
    <t>Loans Payable Due On November 1, 2017 [Member]</t>
  </si>
  <si>
    <t>Notes payable - related parties</t>
  </si>
  <si>
    <t>Gibbs International Holdings,Equipment funding [Member] | Loans Payable Due On November 1, 2017 [Member]</t>
  </si>
  <si>
    <t>Vladimir Skigin, Equipment funding [Member] | Loans Payable Due On November 1, 2017 [Member]</t>
  </si>
  <si>
    <t>RELATED PARTY TRANSACTIONS (Details 1) - USD ($)</t>
  </si>
  <si>
    <t>Convertible debt - related parties</t>
  </si>
  <si>
    <t>Delinvest Commercial LTD [Member] | 15% Convertible Notes Payable Due December 16, 2018 [Member]</t>
  </si>
  <si>
    <t>Dec. 16,
		2018</t>
  </si>
  <si>
    <t>Delinvest Commercial LTD [Member] | 15% Convertible Notes Payable Due December 26, 2018 [Member]</t>
  </si>
  <si>
    <t>Gibbs International Holdings [Member] | 15% Convertible Notes Payable Due December 16, 2018 [Member]</t>
  </si>
  <si>
    <t>Cobbolo Limited [Member] | 12% Convertible Notes Payable Due December 26, 2018 [Member]</t>
  </si>
  <si>
    <t>Cobbolo Limited [Member] | 15% Convertible Notes Payable Due December 26, 2017 [Member]</t>
  </si>
  <si>
    <t>Vladimir Skigin [Member] | 8% Convertible Notes Payable Due January 22, 2018 [Member]</t>
  </si>
  <si>
    <t>Jan. 22,
		2018</t>
  </si>
  <si>
    <t>Vladimir Skigin [Member] | 8% Convertible Notes Payable Due October 10, 2018 [Member]</t>
  </si>
  <si>
    <t>Oct. 10,
		2018</t>
  </si>
  <si>
    <t>Vladimir Skigin [Member] | 8% Convertible Notes Payable Due September 28, 2018 [Member]</t>
  </si>
  <si>
    <t>Sep. 28,
		2018</t>
  </si>
  <si>
    <t>Vladimir Skigin [Member] | 8% Convertible Notes Payable Due January 6, 2018 [Member]</t>
  </si>
  <si>
    <t>Jan. 6,
		2018</t>
  </si>
  <si>
    <t>Vladimir Skigin [Member] | 8% Convertible Notes Payable Due February 10, 2018 [Member]</t>
  </si>
  <si>
    <t>Feb. 10,
		2018</t>
  </si>
  <si>
    <t>Beverly Pacific Holdings [Member] | 8% Convertible Notes Payable Due March 9, 2018 [Member]</t>
  </si>
  <si>
    <t>Mar. 9,
		2018</t>
  </si>
  <si>
    <t>Beverly Pacific Holdings [Member] | 8% Convertible Notes Payable Due November 6, 2018 [Member]</t>
  </si>
  <si>
    <t>Nov. 6,
		2018</t>
  </si>
  <si>
    <t>RELATED PARTY TRANSACTIONS (Details Narrative) - USD ($)</t>
  </si>
  <si>
    <t>Oct. 25, 2017</t>
  </si>
  <si>
    <t>Jun. 19, 2017</t>
  </si>
  <si>
    <t>Jun. 13, 2017</t>
  </si>
  <si>
    <t>Oct. 31, 2017</t>
  </si>
  <si>
    <t>Oct. 25, 2018</t>
  </si>
  <si>
    <t>Dec. 31, 2016</t>
  </si>
  <si>
    <t>Gain on debt conversion</t>
  </si>
  <si>
    <t>Number of shares issued</t>
  </si>
  <si>
    <t>Conversion price (in dollars per share)</t>
  </si>
  <si>
    <t>Minimum investment requirement</t>
  </si>
  <si>
    <t>Warrant term</t>
  </si>
  <si>
    <t>Convertible Debt [Member] | Related Party [Member]</t>
  </si>
  <si>
    <t>Viktoria Akhmetova [Member] | Securities Purchase Agreement [Member]</t>
  </si>
  <si>
    <t>Viktoria Akhmetova [Member] | 8% Convertible Notes Payable Due September 18, 2018 [Member]</t>
  </si>
  <si>
    <t>The Company has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Viktoria Akhmetova [Member] | 8% Convertible Notes Payable Due August 24, 2018 [Member]</t>
  </si>
  <si>
    <t>The Company has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Balance of the note plus accrued interest</t>
  </si>
  <si>
    <t>The Company has the right to
prepay the note within the first 180 days at a premium of 110% of the sum of the accrued interest and principal.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Viktoria Akhmetova [Member] | 12% Convertible Notes Payable Due December 8, 2017 [Member]</t>
  </si>
  <si>
    <t>Viktoria Akhmetova [Member] | 8% Convertible Notes Payable Due September 26, 2018 [Member]</t>
  </si>
  <si>
    <t>Delinvest Commercial LTD [Member] | Warrants [Member]</t>
  </si>
  <si>
    <t>Delinvest Commercial LTD [Member] | 12% Convertible Notes Payable Due December 16, 2017 [Member]</t>
  </si>
  <si>
    <t>Delinvest Commercial LTD [Member] | 12% Convertible Notes Payable Due December 16, 2017 [Member] | Securities Purchase Agreement [Member]</t>
  </si>
  <si>
    <t>Delinvest Commercial LTD [Member] | 12% Convertible Notes Payable Due December 26, 2018 [Member]</t>
  </si>
  <si>
    <t>Gibbs International Holdings [Member] | 12% Convertible Notes Payable Due December 16, 2017 [Member]</t>
  </si>
  <si>
    <t>RELATED PARTY TRANSACTIONS (Details Narrative 1) - USD ($)</t>
  </si>
  <si>
    <t>Oct. 26, 2017</t>
  </si>
  <si>
    <t>Oct. 12, 2017</t>
  </si>
  <si>
    <t>Oct. 11, 2017</t>
  </si>
  <si>
    <t>Vladimir Skigin [Member] | 8% Convertible Notes Payable Due October 25, 2017 [Member]</t>
  </si>
  <si>
    <t>Vladimir Skigin [Member] | 8% Convertible Notes Payable Due December 24, 2017 [Member]</t>
  </si>
  <si>
    <t>Proceeds from debt</t>
  </si>
  <si>
    <t>COMMITMENTS AND CONTINGENCIES (Details Narrative) - MEXICO [Member]</t>
  </si>
  <si>
    <t>Leased term</t>
  </si>
  <si>
    <t>Monthly rental payment</t>
  </si>
  <si>
    <t>Leases rent</t>
  </si>
  <si>
    <t>Maturity of lease agreement</t>
  </si>
  <si>
    <t>Dec. 16,
		2019</t>
  </si>
  <si>
    <t>QPAGOS Corporation - Parent Company [Member]</t>
  </si>
  <si>
    <t>COMMITMENTS AND CONTINGENCIES (Details Narrative 1)</t>
  </si>
  <si>
    <t>Future minimum lease after fluctuations</t>
  </si>
  <si>
    <t>SUBSEQUENT EVENTS (Details Narrative) - USD ($)</t>
  </si>
  <si>
    <t>May 14, 2018</t>
  </si>
  <si>
    <t>May 11, 2018</t>
  </si>
  <si>
    <t>May 03, 2018</t>
  </si>
  <si>
    <t>Apr. 18, 2018</t>
  </si>
  <si>
    <t>Apr. 16, 2018</t>
  </si>
  <si>
    <t>Apr. 05, 2018</t>
  </si>
  <si>
    <t>Subsequent Event [Line Items]</t>
  </si>
  <si>
    <t>Subsequent Event [Member] | 8% Convertible Notes Payable Due May 3, 2019 [Member] | GS Capital Partners, LLC [Member]</t>
  </si>
  <si>
    <t>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t>
  </si>
  <si>
    <t>Subsequent Event [Member] | 8% Convertible Notes Payable Due May 11, 2019 [Member] | GS Capital Partners, LLC [Member]</t>
  </si>
  <si>
    <t>Subsequent Event [Member] | 8% Convertible Notes Payable Due August,30 2018 [Member] | Power Up Lending Group Ltd. [Member]</t>
  </si>
  <si>
    <t>Prepayment of notes payable</t>
  </si>
  <si>
    <t>Proceeds from notes payable</t>
  </si>
  <si>
    <t>Subsequent Event [Member] | 8% Convertible Notes Payable Due May 14, 2019 [Member] | Crown Bridge Capital Partners [Member]</t>
  </si>
  <si>
    <t>The Company has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fifteen (15) trading days.</t>
  </si>
  <si>
    <t>Subsequent Event [Member] | Notice of Conversion [Member]</t>
  </si>
  <si>
    <t>Conversion of stock, amount</t>
  </si>
  <si>
    <t>Number of shares converted</t>
  </si>
  <si>
    <t>Conversion price, per share (in dollar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1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251957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025</v>
      </c>
      <c r="C3" s="7" t="n">
        <v>19028</v>
      </c>
    </row>
    <row r="4" spans="1:3">
      <c r="A4" s="4" t="s">
        <v>33</v>
      </c>
      <c r="B4" s="5" t="n">
        <v>30288</v>
      </c>
      <c r="C4" s="5" t="n">
        <v>59628</v>
      </c>
    </row>
    <row r="5" spans="1:3">
      <c r="A5" s="4" t="s">
        <v>34</v>
      </c>
      <c r="B5" s="5" t="n">
        <v>537216</v>
      </c>
      <c r="C5" s="5" t="n">
        <v>504794</v>
      </c>
    </row>
    <row r="6" spans="1:3">
      <c r="A6" s="4" t="s">
        <v>35</v>
      </c>
      <c r="B6" s="5" t="n">
        <v>274575</v>
      </c>
      <c r="C6" s="5" t="n">
        <v>215990</v>
      </c>
    </row>
    <row r="7" spans="1:3">
      <c r="A7" s="4" t="s">
        <v>36</v>
      </c>
      <c r="B7" s="5" t="n">
        <v>326873</v>
      </c>
      <c r="C7" s="5" t="n">
        <v>288687</v>
      </c>
    </row>
    <row r="8" spans="1:3">
      <c r="A8" s="4" t="s">
        <v>37</v>
      </c>
      <c r="B8" s="5" t="n">
        <v>1222977</v>
      </c>
      <c r="C8" s="5" t="n">
        <v>1088127</v>
      </c>
    </row>
    <row r="9" spans="1:3">
      <c r="A9" s="3" t="s">
        <v>38</v>
      </c>
    </row>
    <row r="10" spans="1:3">
      <c r="A10" s="4" t="s">
        <v>39</v>
      </c>
      <c r="B10" s="5" t="n">
        <v>162504</v>
      </c>
      <c r="C10" s="5" t="n">
        <v>160301</v>
      </c>
    </row>
    <row r="11" spans="1:3">
      <c r="A11" s="4" t="s">
        <v>40</v>
      </c>
      <c r="B11" s="5" t="n">
        <v>114667</v>
      </c>
      <c r="C11" s="5" t="n">
        <v>125417</v>
      </c>
    </row>
    <row r="12" spans="1:3">
      <c r="A12" s="4" t="s">
        <v>41</v>
      </c>
      <c r="B12" s="5" t="n">
        <v>3000</v>
      </c>
      <c r="C12" s="5" t="n">
        <v>3000</v>
      </c>
    </row>
    <row r="13" spans="1:3">
      <c r="A13" s="4" t="s">
        <v>42</v>
      </c>
      <c r="B13" s="5" t="n">
        <v>11157</v>
      </c>
      <c r="C13" s="5" t="n">
        <v>6950</v>
      </c>
    </row>
    <row r="14" spans="1:3">
      <c r="A14" s="4" t="s">
        <v>43</v>
      </c>
      <c r="B14" s="5" t="n">
        <v>291328</v>
      </c>
      <c r="C14" s="5" t="n">
        <v>295668</v>
      </c>
    </row>
    <row r="15" spans="1:3">
      <c r="A15" s="4" t="s">
        <v>44</v>
      </c>
      <c r="B15" s="5" t="n">
        <v>1514305</v>
      </c>
      <c r="C15" s="5" t="n">
        <v>1383795</v>
      </c>
    </row>
    <row r="16" spans="1:3">
      <c r="A16" s="3" t="s">
        <v>45</v>
      </c>
    </row>
    <row r="17" spans="1:3">
      <c r="A17" s="4" t="s">
        <v>46</v>
      </c>
      <c r="B17" s="5" t="n">
        <v>416764</v>
      </c>
      <c r="C17" s="5" t="n">
        <v>446032</v>
      </c>
    </row>
    <row r="18" spans="1:3">
      <c r="A18" s="4" t="s">
        <v>47</v>
      </c>
      <c r="B18" s="5" t="n">
        <v>155500</v>
      </c>
    </row>
    <row r="19" spans="1:3">
      <c r="A19" s="4" t="s">
        <v>48</v>
      </c>
      <c r="B19" s="5" t="n">
        <v>419664</v>
      </c>
      <c r="C19" s="5" t="n">
        <v>349916</v>
      </c>
    </row>
    <row r="20" spans="1:3">
      <c r="A20" s="4" t="s">
        <v>49</v>
      </c>
      <c r="B20" s="5" t="n">
        <v>503463</v>
      </c>
      <c r="C20" s="5" t="n">
        <v>724776</v>
      </c>
    </row>
    <row r="21" spans="1:3">
      <c r="A21" s="4" t="s">
        <v>50</v>
      </c>
      <c r="B21" s="5" t="n">
        <v>256199</v>
      </c>
      <c r="C21" s="5" t="n">
        <v>859190</v>
      </c>
    </row>
    <row r="22" spans="1:3">
      <c r="A22" s="4" t="s">
        <v>51</v>
      </c>
      <c r="B22" s="5" t="n">
        <v>1414834</v>
      </c>
      <c r="C22" s="5" t="n">
        <v>3277621</v>
      </c>
    </row>
    <row r="23" spans="1:3">
      <c r="A23" s="4" t="s">
        <v>52</v>
      </c>
      <c r="B23" s="5" t="n">
        <v>16354</v>
      </c>
      <c r="C23" s="5" t="n">
        <v>7178</v>
      </c>
    </row>
    <row r="24" spans="1:3">
      <c r="A24" s="4" t="s">
        <v>53</v>
      </c>
      <c r="B24" s="5" t="n">
        <v>222533</v>
      </c>
      <c r="C24" s="5" t="n">
        <v>119597</v>
      </c>
    </row>
    <row r="25" spans="1:3">
      <c r="A25" s="4" t="s">
        <v>54</v>
      </c>
      <c r="B25" s="5" t="n">
        <v>3405311</v>
      </c>
      <c r="C25" s="5" t="n">
        <v>5784310</v>
      </c>
    </row>
    <row r="26" spans="1:3">
      <c r="A26" s="4" t="s">
        <v>55</v>
      </c>
      <c r="B26" s="5" t="n">
        <v>3405311</v>
      </c>
      <c r="C26" s="5" t="n">
        <v>5784310</v>
      </c>
    </row>
    <row r="27" spans="1:3">
      <c r="A27" s="3" t="s">
        <v>56</v>
      </c>
    </row>
    <row r="28" spans="1:3">
      <c r="A28" s="4" t="s">
        <v>57</v>
      </c>
      <c r="B28" s="4" t="s">
        <v>58</v>
      </c>
    </row>
    <row r="29" spans="1:3">
      <c r="A29" s="4" t="s">
        <v>59</v>
      </c>
      <c r="B29" s="5" t="n">
        <v>7988</v>
      </c>
      <c r="C29" s="5" t="n">
        <v>5620</v>
      </c>
    </row>
    <row r="30" spans="1:3">
      <c r="A30" s="4" t="s">
        <v>60</v>
      </c>
      <c r="B30" s="5" t="n">
        <v>12748447</v>
      </c>
      <c r="C30" s="5" t="n">
        <v>8494502</v>
      </c>
    </row>
    <row r="31" spans="1:3">
      <c r="A31" s="4" t="s">
        <v>61</v>
      </c>
      <c r="B31" s="5" t="n">
        <v>-15056674</v>
      </c>
      <c r="C31" s="5" t="n">
        <v>-13388191</v>
      </c>
    </row>
    <row r="32" spans="1:3">
      <c r="A32" s="4" t="s">
        <v>62</v>
      </c>
      <c r="B32" s="5" t="n">
        <v>409233</v>
      </c>
      <c r="C32" s="5" t="n">
        <v>487554</v>
      </c>
    </row>
    <row r="33" spans="1:3">
      <c r="A33" s="4" t="s">
        <v>63</v>
      </c>
      <c r="B33" s="5" t="n">
        <v>-1891006</v>
      </c>
      <c r="C33" s="5" t="n">
        <v>-4400515</v>
      </c>
    </row>
    <row r="34" spans="1:3">
      <c r="A34" s="4" t="s">
        <v>64</v>
      </c>
      <c r="B34" s="7" t="n">
        <v>1514305</v>
      </c>
      <c r="C34" s="7" t="n">
        <v>1383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34</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5</v>
      </c>
      <c r="B1" s="2" t="s">
        <v>2</v>
      </c>
      <c r="C1" s="2" t="s">
        <v>66</v>
      </c>
      <c r="D1" s="2" t="s">
        <v>30</v>
      </c>
    </row>
    <row r="2" spans="1:4">
      <c r="A2" s="3" t="s">
        <v>67</v>
      </c>
    </row>
    <row r="3" spans="1:4">
      <c r="A3" s="4" t="s">
        <v>68</v>
      </c>
      <c r="B3" s="7" t="n">
        <v>516235</v>
      </c>
      <c r="D3" s="7" t="n">
        <v>652563</v>
      </c>
    </row>
    <row r="4" spans="1:4">
      <c r="A4" s="4" t="s">
        <v>69</v>
      </c>
      <c r="B4" s="7" t="n">
        <v>0</v>
      </c>
      <c r="D4" s="7" t="n">
        <v>338709</v>
      </c>
    </row>
    <row r="5" spans="1:4">
      <c r="A5" s="4" t="s">
        <v>70</v>
      </c>
      <c r="B5" s="8" t="n">
        <v>0.0001</v>
      </c>
      <c r="D5" s="8" t="n">
        <v>0.0001</v>
      </c>
    </row>
    <row r="6" spans="1:4">
      <c r="A6" s="4" t="s">
        <v>71</v>
      </c>
      <c r="B6" s="5" t="n">
        <v>25000000</v>
      </c>
      <c r="D6" s="5" t="n">
        <v>25000000</v>
      </c>
    </row>
    <row r="7" spans="1:4">
      <c r="A7" s="4" t="s">
        <v>72</v>
      </c>
      <c r="B7" s="5" t="n">
        <v>0</v>
      </c>
      <c r="D7" s="5" t="n">
        <v>0</v>
      </c>
    </row>
    <row r="8" spans="1:4">
      <c r="A8" s="4" t="s">
        <v>73</v>
      </c>
      <c r="B8" s="5" t="n">
        <v>0</v>
      </c>
      <c r="D8" s="5" t="n">
        <v>0</v>
      </c>
    </row>
    <row r="9" spans="1:4">
      <c r="A9" s="4" t="s">
        <v>74</v>
      </c>
      <c r="B9" s="8" t="n">
        <v>0.0001</v>
      </c>
      <c r="C9" s="9" t="n">
        <v>0.001</v>
      </c>
      <c r="D9" s="8" t="n">
        <v>0.0001</v>
      </c>
    </row>
    <row r="10" spans="1:4">
      <c r="A10" s="4" t="s">
        <v>75</v>
      </c>
      <c r="B10" s="5" t="n">
        <v>100000000</v>
      </c>
      <c r="C10" s="5" t="n">
        <v>500000000</v>
      </c>
      <c r="D10" s="5" t="n">
        <v>100000000</v>
      </c>
    </row>
    <row r="11" spans="1:4">
      <c r="A11" s="4" t="s">
        <v>76</v>
      </c>
      <c r="B11" s="5" t="n">
        <v>79882568</v>
      </c>
      <c r="D11" s="5" t="n">
        <v>56207424</v>
      </c>
    </row>
    <row r="12" spans="1:4">
      <c r="A12" s="4" t="s">
        <v>77</v>
      </c>
      <c r="B12" s="5" t="n">
        <v>79882568</v>
      </c>
      <c r="D12" s="5" t="n">
        <v>56207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68</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row r="5" spans="1:2">
      <c r="A5" s="4" t="s">
        <v>237</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258</v>
      </c>
      <c r="B1" s="2" t="s">
        <v>1</v>
      </c>
    </row>
    <row r="2" spans="1:4">
      <c r="B2" s="2" t="s">
        <v>2</v>
      </c>
      <c r="C2" s="2" t="s">
        <v>66</v>
      </c>
      <c r="D2" s="2" t="s">
        <v>30</v>
      </c>
    </row>
    <row r="3" spans="1:4">
      <c r="A3" s="4" t="s">
        <v>259</v>
      </c>
      <c r="B3" s="5" t="n">
        <v>5000000</v>
      </c>
    </row>
    <row r="4" spans="1:4">
      <c r="A4" s="4" t="s">
        <v>260</v>
      </c>
      <c r="B4" s="5" t="n">
        <v>4975000</v>
      </c>
    </row>
    <row r="5" spans="1:4">
      <c r="A5" s="4" t="s">
        <v>261</v>
      </c>
      <c r="B5" s="5" t="n">
        <v>25000</v>
      </c>
    </row>
    <row r="6" spans="1:4">
      <c r="A6" s="4" t="s">
        <v>74</v>
      </c>
      <c r="B6" s="8" t="n">
        <v>0.0001</v>
      </c>
      <c r="C6" s="9" t="n">
        <v>0.001</v>
      </c>
      <c r="D6" s="8" t="n">
        <v>0.0001</v>
      </c>
    </row>
    <row r="7" spans="1:4">
      <c r="A7" s="4" t="s">
        <v>262</v>
      </c>
    </row>
    <row r="8" spans="1:4">
      <c r="A8" s="4" t="s">
        <v>263</v>
      </c>
      <c r="B8" s="5" t="n">
        <v>6219200</v>
      </c>
    </row>
    <row r="9" spans="1:4">
      <c r="A9" s="4" t="s">
        <v>264</v>
      </c>
    </row>
    <row r="10" spans="1:4">
      <c r="A10" s="4" t="s">
        <v>265</v>
      </c>
      <c r="B10" s="5" t="n">
        <v>2</v>
      </c>
    </row>
    <row r="11" spans="1:4">
      <c r="A11" s="4" t="s">
        <v>261</v>
      </c>
      <c r="B11" s="5" t="n">
        <v>49929000</v>
      </c>
    </row>
    <row r="12" spans="1:4">
      <c r="A12" s="4" t="s">
        <v>266</v>
      </c>
      <c r="B12" s="4" t="s">
        <v>267</v>
      </c>
    </row>
    <row r="13" spans="1:4">
      <c r="A13" s="4" t="s">
        <v>74</v>
      </c>
      <c r="B13" s="8" t="n">
        <v>0.0001</v>
      </c>
    </row>
    <row r="14" spans="1:4">
      <c r="A14" s="4" t="s">
        <v>268</v>
      </c>
      <c r="B1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49"/>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row r="9" spans="1:2">
      <c r="A9" s="4" t="s">
        <v>277</v>
      </c>
    </row>
    <row r="10" spans="1:2">
      <c r="A10" s="3" t="s">
        <v>272</v>
      </c>
    </row>
    <row r="11" spans="1:2">
      <c r="A11" s="4" t="s">
        <v>278</v>
      </c>
      <c r="B11" s="4" t="s">
        <v>279</v>
      </c>
    </row>
    <row r="12" spans="1:2">
      <c r="A12" s="4" t="s">
        <v>280</v>
      </c>
    </row>
    <row r="13" spans="1:2">
      <c r="A13" s="3" t="s">
        <v>272</v>
      </c>
    </row>
    <row r="14" spans="1:2">
      <c r="A14" s="4" t="s">
        <v>273</v>
      </c>
      <c r="B1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7"/>
    <col customWidth="1" max="3" min="3" width="21"/>
  </cols>
  <sheetData>
    <row r="1" spans="1:3">
      <c r="A1" s="1" t="s">
        <v>282</v>
      </c>
      <c r="B1" s="2" t="s">
        <v>1</v>
      </c>
    </row>
    <row r="2" spans="1:3">
      <c r="B2" s="2" t="s">
        <v>283</v>
      </c>
      <c r="C2" s="2" t="s">
        <v>284</v>
      </c>
    </row>
    <row r="3" spans="1:3">
      <c r="A3" s="4" t="s">
        <v>285</v>
      </c>
      <c r="B3" s="5" t="n">
        <v>1</v>
      </c>
    </row>
    <row r="4" spans="1:3">
      <c r="A4" s="4" t="s">
        <v>286</v>
      </c>
      <c r="B4" s="7" t="n">
        <v>384620</v>
      </c>
      <c r="C4" s="7" t="n">
        <v>355676</v>
      </c>
    </row>
    <row r="5" spans="1:3">
      <c r="A5" s="4" t="s">
        <v>287</v>
      </c>
      <c r="B5" s="4" t="s">
        <v>288</v>
      </c>
    </row>
    <row r="6" spans="1:3">
      <c r="A6" s="4" t="s">
        <v>289</v>
      </c>
    </row>
    <row r="7" spans="1:3">
      <c r="A7" s="4" t="s">
        <v>286</v>
      </c>
      <c r="B7" s="7" t="n">
        <v>1000</v>
      </c>
    </row>
    <row r="8" spans="1:3">
      <c r="A8" s="4" t="s">
        <v>290</v>
      </c>
    </row>
    <row r="9" spans="1:3">
      <c r="A9" s="4" t="s">
        <v>291</v>
      </c>
      <c r="B9" s="4" t="s">
        <v>292</v>
      </c>
    </row>
    <row r="10" spans="1:3">
      <c r="A10" s="4" t="s">
        <v>293</v>
      </c>
    </row>
    <row r="11" spans="1:3">
      <c r="A11" s="4" t="s">
        <v>291</v>
      </c>
      <c r="B11" s="4" t="s">
        <v>294</v>
      </c>
    </row>
    <row r="12" spans="1:3">
      <c r="A12" s="4" t="s">
        <v>264</v>
      </c>
    </row>
    <row r="13" spans="1:3">
      <c r="A13" s="4" t="s">
        <v>291</v>
      </c>
      <c r="B13"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143</v>
      </c>
    </row>
    <row r="3" spans="1:3">
      <c r="A3" s="4" t="s">
        <v>61</v>
      </c>
      <c r="B3" s="7" t="n">
        <v>15056674</v>
      </c>
      <c r="C3" s="7" t="n">
        <v>133881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7</v>
      </c>
      <c r="B1" s="2" t="s">
        <v>2</v>
      </c>
      <c r="C1" s="2" t="s">
        <v>30</v>
      </c>
    </row>
    <row r="2" spans="1:3">
      <c r="A2" s="4" t="s">
        <v>298</v>
      </c>
      <c r="B2" s="7" t="n">
        <v>537216</v>
      </c>
      <c r="C2" s="7" t="n">
        <v>504794</v>
      </c>
    </row>
    <row r="3" spans="1:3">
      <c r="A3" s="4" t="s">
        <v>299</v>
      </c>
    </row>
    <row r="4" spans="1:3">
      <c r="A4" s="4" t="s">
        <v>298</v>
      </c>
      <c r="B4" s="7" t="n">
        <v>537216</v>
      </c>
      <c r="C4" s="7" t="n">
        <v>5047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0</v>
      </c>
      <c r="B1" s="2" t="s">
        <v>2</v>
      </c>
      <c r="C1" s="2" t="s">
        <v>30</v>
      </c>
    </row>
    <row r="2" spans="1:3">
      <c r="A2" s="4" t="s">
        <v>301</v>
      </c>
      <c r="B2" s="7" t="n">
        <v>384620</v>
      </c>
      <c r="C2" s="7" t="n">
        <v>355676</v>
      </c>
    </row>
    <row r="3" spans="1:3">
      <c r="A3" s="4" t="s">
        <v>302</v>
      </c>
      <c r="B3" s="5" t="n">
        <v>-222116</v>
      </c>
      <c r="C3" s="5" t="n">
        <v>-195375</v>
      </c>
    </row>
    <row r="4" spans="1:3">
      <c r="A4" s="4" t="s">
        <v>39</v>
      </c>
      <c r="B4" s="5" t="n">
        <v>162504</v>
      </c>
      <c r="C4" s="5" t="n">
        <v>160301</v>
      </c>
    </row>
    <row r="5" spans="1:3">
      <c r="A5" s="4" t="s">
        <v>271</v>
      </c>
    </row>
    <row r="6" spans="1:3">
      <c r="A6" s="4" t="s">
        <v>301</v>
      </c>
      <c r="B6" s="5" t="n">
        <v>285646</v>
      </c>
      <c r="C6" s="5" t="n">
        <v>263709</v>
      </c>
    </row>
    <row r="7" spans="1:3">
      <c r="A7" s="4" t="s">
        <v>275</v>
      </c>
    </row>
    <row r="8" spans="1:3">
      <c r="A8" s="4" t="s">
        <v>301</v>
      </c>
      <c r="B8" s="5" t="n">
        <v>79044</v>
      </c>
      <c r="C8" s="5" t="n">
        <v>73448</v>
      </c>
    </row>
    <row r="9" spans="1:3">
      <c r="A9" s="4" t="s">
        <v>280</v>
      </c>
    </row>
    <row r="10" spans="1:3">
      <c r="A10" s="4" t="s">
        <v>301</v>
      </c>
      <c r="B10" s="5" t="n">
        <v>10666</v>
      </c>
      <c r="C10" s="5" t="n">
        <v>9911</v>
      </c>
    </row>
    <row r="11" spans="1:3">
      <c r="A11" s="4" t="s">
        <v>277</v>
      </c>
    </row>
    <row r="12" spans="1:3">
      <c r="A12" s="4" t="s">
        <v>301</v>
      </c>
      <c r="B12" s="7" t="n">
        <v>9264</v>
      </c>
      <c r="C12" s="7" t="n">
        <v>86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464789</v>
      </c>
      <c r="C4" s="7" t="n">
        <v>927310</v>
      </c>
    </row>
    <row r="5" spans="1:3">
      <c r="A5" s="4" t="s">
        <v>82</v>
      </c>
      <c r="B5" s="5" t="n">
        <v>1520666</v>
      </c>
      <c r="C5" s="5" t="n">
        <v>853452</v>
      </c>
    </row>
    <row r="6" spans="1:3">
      <c r="A6" s="4" t="s">
        <v>83</v>
      </c>
      <c r="B6" s="5" t="n">
        <v>-55877</v>
      </c>
      <c r="C6" s="5" t="n">
        <v>73858</v>
      </c>
    </row>
    <row r="7" spans="1:3">
      <c r="A7" s="4" t="s">
        <v>84</v>
      </c>
      <c r="B7" s="5" t="n">
        <v>560078</v>
      </c>
      <c r="C7" s="5" t="n">
        <v>457587</v>
      </c>
    </row>
    <row r="8" spans="1:3">
      <c r="A8" s="4" t="s">
        <v>85</v>
      </c>
      <c r="B8" s="5" t="n">
        <v>12406</v>
      </c>
      <c r="C8" s="5" t="n">
        <v>16791</v>
      </c>
    </row>
    <row r="9" spans="1:3">
      <c r="A9" s="4" t="s">
        <v>86</v>
      </c>
      <c r="B9" s="5" t="n">
        <v>572484</v>
      </c>
      <c r="C9" s="5" t="n">
        <v>474378</v>
      </c>
    </row>
    <row r="10" spans="1:3">
      <c r="A10" s="4" t="s">
        <v>87</v>
      </c>
      <c r="B10" s="5" t="n">
        <v>-628361</v>
      </c>
      <c r="C10" s="5" t="n">
        <v>-400520</v>
      </c>
    </row>
    <row r="11" spans="1:3">
      <c r="A11" s="4" t="s">
        <v>88</v>
      </c>
      <c r="B11" s="5" t="n">
        <v>-2478599</v>
      </c>
      <c r="C11" s="5" t="n">
        <v>100</v>
      </c>
    </row>
    <row r="12" spans="1:3">
      <c r="A12" s="4" t="s">
        <v>89</v>
      </c>
      <c r="B12" s="5" t="n">
        <v>-1245786</v>
      </c>
      <c r="C12" s="5" t="n">
        <v>-141600</v>
      </c>
    </row>
    <row r="13" spans="1:3">
      <c r="A13" s="4" t="s">
        <v>90</v>
      </c>
      <c r="B13" s="5" t="n">
        <v>2531332</v>
      </c>
      <c r="C13" s="5" t="n">
        <v>-247770</v>
      </c>
    </row>
    <row r="14" spans="1:3">
      <c r="A14" s="4" t="s">
        <v>91</v>
      </c>
      <c r="B14" s="5" t="n">
        <v>152931</v>
      </c>
      <c r="C14" s="5" t="n">
        <v>233852</v>
      </c>
    </row>
    <row r="15" spans="1:3">
      <c r="A15" s="4" t="s">
        <v>92</v>
      </c>
      <c r="B15" s="5" t="n">
        <v>-1668483</v>
      </c>
      <c r="C15" s="5" t="n">
        <v>-555938</v>
      </c>
    </row>
    <row r="16" spans="1:3">
      <c r="A16" s="4" t="s">
        <v>93</v>
      </c>
      <c r="B16" s="4" t="s">
        <v>58</v>
      </c>
      <c r="C16" s="4" t="s">
        <v>58</v>
      </c>
    </row>
    <row r="17" spans="1:3">
      <c r="A17" s="4" t="s">
        <v>94</v>
      </c>
      <c r="B17" s="7" t="n">
        <v>-1668483</v>
      </c>
      <c r="C17" s="7" t="n">
        <v>-555938</v>
      </c>
    </row>
    <row r="18" spans="1:3">
      <c r="A18" s="4" t="s">
        <v>95</v>
      </c>
      <c r="B18" s="10" t="n">
        <v>-0.03</v>
      </c>
      <c r="C18" s="10" t="n">
        <v>-0.01</v>
      </c>
    </row>
    <row r="19" spans="1:3">
      <c r="A19" s="4" t="s">
        <v>96</v>
      </c>
      <c r="B19" s="5" t="n">
        <v>62511646</v>
      </c>
      <c r="C19" s="5" t="n">
        <v>55454000</v>
      </c>
    </row>
    <row r="20" spans="1:3">
      <c r="A20" s="3" t="s">
        <v>97</v>
      </c>
    </row>
    <row r="21" spans="1:3">
      <c r="A21" s="4" t="s">
        <v>98</v>
      </c>
      <c r="B21" s="7" t="n">
        <v>-78321</v>
      </c>
      <c r="C21" s="7" t="n">
        <v>-229081</v>
      </c>
    </row>
    <row r="22" spans="1:3">
      <c r="A22" s="4" t="s">
        <v>99</v>
      </c>
      <c r="B22" s="7" t="n">
        <v>-1746804</v>
      </c>
      <c r="C22" s="7" t="n">
        <v>-785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3</v>
      </c>
      <c r="B1" s="2" t="s">
        <v>1</v>
      </c>
    </row>
    <row r="2" spans="1:3">
      <c r="B2" s="2" t="s">
        <v>2</v>
      </c>
      <c r="C2" s="2" t="s">
        <v>79</v>
      </c>
    </row>
    <row r="3" spans="1:3">
      <c r="A3" s="3" t="s">
        <v>154</v>
      </c>
    </row>
    <row r="4" spans="1:3">
      <c r="A4" s="4" t="s">
        <v>304</v>
      </c>
      <c r="B4" s="7" t="n">
        <v>11561</v>
      </c>
      <c r="C4" s="7" t="n">
        <v>147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5</v>
      </c>
      <c r="B1" s="2" t="s">
        <v>2</v>
      </c>
      <c r="C1" s="2" t="s">
        <v>30</v>
      </c>
    </row>
    <row r="2" spans="1:3">
      <c r="A2" s="3" t="s">
        <v>306</v>
      </c>
    </row>
    <row r="3" spans="1:3">
      <c r="A3" s="4" t="s">
        <v>301</v>
      </c>
      <c r="B3" s="7" t="n">
        <v>215000</v>
      </c>
      <c r="C3" s="7" t="n">
        <v>215000</v>
      </c>
    </row>
    <row r="4" spans="1:3">
      <c r="A4" s="4" t="s">
        <v>307</v>
      </c>
      <c r="B4" s="5" t="n">
        <v>-100333</v>
      </c>
      <c r="C4" s="5" t="n">
        <v>-89583</v>
      </c>
    </row>
    <row r="5" spans="1:3">
      <c r="A5" s="4" t="s">
        <v>40</v>
      </c>
      <c r="B5" s="5" t="n">
        <v>114667</v>
      </c>
      <c r="C5" s="5" t="n">
        <v>125417</v>
      </c>
    </row>
    <row r="6" spans="1:3">
      <c r="A6" s="4" t="s">
        <v>308</v>
      </c>
    </row>
    <row r="7" spans="1:3">
      <c r="A7" s="3" t="s">
        <v>306</v>
      </c>
    </row>
    <row r="8" spans="1:3">
      <c r="A8" s="4" t="s">
        <v>301</v>
      </c>
      <c r="B8" s="7" t="n">
        <v>215000</v>
      </c>
      <c r="C8" s="7" t="n">
        <v>2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09</v>
      </c>
      <c r="B1" s="2" t="s">
        <v>310</v>
      </c>
      <c r="C1" s="2" t="s">
        <v>2</v>
      </c>
      <c r="D1" s="2" t="s">
        <v>79</v>
      </c>
      <c r="E1" s="2" t="s">
        <v>311</v>
      </c>
    </row>
    <row r="2" spans="1:5">
      <c r="A2" s="4" t="s">
        <v>287</v>
      </c>
      <c r="C2" s="4" t="s">
        <v>288</v>
      </c>
    </row>
    <row r="3" spans="1:5">
      <c r="A3" s="4" t="s">
        <v>120</v>
      </c>
      <c r="C3" s="7" t="n">
        <v>10750</v>
      </c>
      <c r="D3" s="7" t="n">
        <v>10750</v>
      </c>
    </row>
    <row r="4" spans="1:5">
      <c r="A4" s="4" t="s">
        <v>308</v>
      </c>
    </row>
    <row r="5" spans="1:5">
      <c r="A5" s="4" t="s">
        <v>287</v>
      </c>
      <c r="C5" s="4" t="s">
        <v>288</v>
      </c>
    </row>
    <row r="6" spans="1:5">
      <c r="A6" s="4" t="s">
        <v>120</v>
      </c>
      <c r="C6" s="7" t="n">
        <v>215000</v>
      </c>
    </row>
    <row r="7" spans="1:5">
      <c r="A7" s="4" t="s">
        <v>312</v>
      </c>
    </row>
    <row r="8" spans="1:5">
      <c r="A8" s="4" t="s">
        <v>313</v>
      </c>
      <c r="E8" s="7" t="n">
        <v>20000</v>
      </c>
    </row>
    <row r="9" spans="1:5">
      <c r="A9" s="4" t="s">
        <v>314</v>
      </c>
    </row>
    <row r="10" spans="1:5">
      <c r="A10" s="4" t="s">
        <v>315</v>
      </c>
      <c r="B10" s="4" t="s">
        <v>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6</v>
      </c>
      <c r="B1" s="2" t="s">
        <v>2</v>
      </c>
      <c r="C1" s="2" t="s">
        <v>30</v>
      </c>
    </row>
    <row r="2" spans="1:3">
      <c r="A2" s="4" t="s">
        <v>47</v>
      </c>
      <c r="B2" s="7" t="n">
        <v>155500</v>
      </c>
    </row>
    <row r="3" spans="1:3">
      <c r="A3" s="4" t="s">
        <v>317</v>
      </c>
    </row>
    <row r="4" spans="1:3">
      <c r="A4" s="4" t="s">
        <v>47</v>
      </c>
      <c r="B4" s="7" t="n">
        <v>155500</v>
      </c>
      <c r="C4" s="4" t="s">
        <v>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2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3"/>
  </cols>
  <sheetData>
    <row r="1" spans="1:17">
      <c r="A1" s="1" t="s">
        <v>318</v>
      </c>
      <c r="B1" s="2" t="s">
        <v>319</v>
      </c>
      <c r="C1" s="2" t="s">
        <v>320</v>
      </c>
      <c r="D1" s="2" t="s">
        <v>321</v>
      </c>
      <c r="E1" s="2" t="s">
        <v>322</v>
      </c>
      <c r="F1" s="2" t="s">
        <v>323</v>
      </c>
      <c r="G1" s="2" t="s">
        <v>324</v>
      </c>
      <c r="H1" s="2" t="s">
        <v>325</v>
      </c>
      <c r="I1" s="2" t="s">
        <v>326</v>
      </c>
      <c r="J1" s="2" t="s">
        <v>2</v>
      </c>
      <c r="K1" s="2" t="s">
        <v>30</v>
      </c>
      <c r="L1" s="2" t="s">
        <v>327</v>
      </c>
      <c r="M1" s="2" t="s">
        <v>328</v>
      </c>
      <c r="N1" s="2" t="s">
        <v>329</v>
      </c>
      <c r="O1" s="2" t="s">
        <v>330</v>
      </c>
      <c r="P1" s="2" t="s">
        <v>331</v>
      </c>
      <c r="Q1" s="2" t="s">
        <v>332</v>
      </c>
    </row>
    <row r="2" spans="1:17">
      <c r="A2" s="4" t="s">
        <v>333</v>
      </c>
      <c r="J2" s="7" t="n">
        <v>980233</v>
      </c>
    </row>
    <row r="3" spans="1:17">
      <c r="A3" s="4" t="s">
        <v>334</v>
      </c>
      <c r="J3" s="5" t="n">
        <v>39463</v>
      </c>
    </row>
    <row r="4" spans="1:17">
      <c r="A4" s="4" t="s">
        <v>335</v>
      </c>
      <c r="J4" s="5" t="n">
        <v>-516235</v>
      </c>
      <c r="K4" s="7" t="n">
        <v>-652563</v>
      </c>
    </row>
    <row r="5" spans="1:17">
      <c r="A5" s="4" t="s">
        <v>336</v>
      </c>
      <c r="J5" s="7" t="n">
        <v>503463</v>
      </c>
      <c r="K5" s="5" t="n">
        <v>724776</v>
      </c>
    </row>
    <row r="6" spans="1:17">
      <c r="A6" s="4" t="s">
        <v>337</v>
      </c>
    </row>
    <row r="7" spans="1:17">
      <c r="A7" s="4" t="s">
        <v>333</v>
      </c>
      <c r="E7" s="7" t="n">
        <v>69047</v>
      </c>
    </row>
    <row r="8" spans="1:17">
      <c r="A8" s="4" t="s">
        <v>334</v>
      </c>
      <c r="E8" s="7" t="n">
        <v>560</v>
      </c>
    </row>
    <row r="9" spans="1:17">
      <c r="A9" s="4" t="s">
        <v>338</v>
      </c>
    </row>
    <row r="10" spans="1:17">
      <c r="A10" s="4" t="s">
        <v>339</v>
      </c>
      <c r="J10" s="4" t="s">
        <v>340</v>
      </c>
    </row>
    <row r="11" spans="1:17">
      <c r="A11" s="4" t="s">
        <v>341</v>
      </c>
      <c r="J11" s="4" t="s">
        <v>342</v>
      </c>
    </row>
    <row r="12" spans="1:17">
      <c r="A12" s="4" t="s">
        <v>333</v>
      </c>
      <c r="J12" s="7" t="n">
        <v>10000</v>
      </c>
    </row>
    <row r="13" spans="1:17">
      <c r="A13" s="4" t="s">
        <v>334</v>
      </c>
      <c r="J13" s="5" t="n">
        <v>1063</v>
      </c>
    </row>
    <row r="14" spans="1:17">
      <c r="A14" s="4" t="s">
        <v>335</v>
      </c>
      <c r="J14" s="4" t="s">
        <v>58</v>
      </c>
    </row>
    <row r="15" spans="1:17">
      <c r="A15" s="4" t="s">
        <v>336</v>
      </c>
      <c r="J15" s="7" t="n">
        <v>11063</v>
      </c>
      <c r="K15" s="5" t="n">
        <v>10693</v>
      </c>
    </row>
    <row r="16" spans="1:17">
      <c r="A16" s="4" t="s">
        <v>338</v>
      </c>
    </row>
    <row r="17" spans="1:17">
      <c r="A17" s="4" t="s">
        <v>339</v>
      </c>
      <c r="J17" s="4" t="s">
        <v>340</v>
      </c>
    </row>
    <row r="18" spans="1:17">
      <c r="A18" s="4" t="s">
        <v>341</v>
      </c>
      <c r="J18" s="4" t="s">
        <v>342</v>
      </c>
    </row>
    <row r="19" spans="1:17">
      <c r="A19" s="4" t="s">
        <v>333</v>
      </c>
      <c r="I19" s="7" t="n">
        <v>20000</v>
      </c>
      <c r="J19" s="7" t="n">
        <v>20164</v>
      </c>
    </row>
    <row r="20" spans="1:17">
      <c r="A20" s="4" t="s">
        <v>334</v>
      </c>
      <c r="I20" s="7" t="n">
        <v>164</v>
      </c>
      <c r="J20" s="5" t="n">
        <v>2130</v>
      </c>
    </row>
    <row r="21" spans="1:17">
      <c r="A21" s="4" t="s">
        <v>335</v>
      </c>
      <c r="J21" s="4" t="s">
        <v>58</v>
      </c>
    </row>
    <row r="22" spans="1:17">
      <c r="A22" s="4" t="s">
        <v>336</v>
      </c>
      <c r="J22" s="7" t="n">
        <v>22294</v>
      </c>
      <c r="K22" s="5" t="n">
        <v>21548</v>
      </c>
    </row>
    <row r="23" spans="1:17">
      <c r="A23" s="4" t="s">
        <v>343</v>
      </c>
    </row>
    <row r="24" spans="1:17">
      <c r="A24" s="4" t="s">
        <v>339</v>
      </c>
      <c r="J24" s="4" t="s">
        <v>340</v>
      </c>
    </row>
    <row r="25" spans="1:17">
      <c r="A25" s="4" t="s">
        <v>341</v>
      </c>
      <c r="J25" s="4" t="s">
        <v>344</v>
      </c>
    </row>
    <row r="26" spans="1:17">
      <c r="A26" s="4" t="s">
        <v>333</v>
      </c>
      <c r="G26" s="7" t="n">
        <v>50000</v>
      </c>
      <c r="J26" s="7" t="n">
        <v>53740</v>
      </c>
    </row>
    <row r="27" spans="1:17">
      <c r="A27" s="4" t="s">
        <v>334</v>
      </c>
      <c r="G27" s="5" t="n">
        <v>3740</v>
      </c>
      <c r="J27" s="5" t="n">
        <v>5278</v>
      </c>
    </row>
    <row r="28" spans="1:17">
      <c r="A28" s="4" t="s">
        <v>335</v>
      </c>
      <c r="J28" s="4" t="s">
        <v>58</v>
      </c>
    </row>
    <row r="29" spans="1:17">
      <c r="A29" s="4" t="s">
        <v>336</v>
      </c>
      <c r="J29" s="7" t="n">
        <v>59018</v>
      </c>
      <c r="K29" s="5" t="n">
        <v>57031</v>
      </c>
    </row>
    <row r="30" spans="1:17">
      <c r="A30" s="4" t="s">
        <v>343</v>
      </c>
    </row>
    <row r="31" spans="1:17">
      <c r="A31" s="4" t="s">
        <v>339</v>
      </c>
      <c r="J31" s="4" t="s">
        <v>340</v>
      </c>
    </row>
    <row r="32" spans="1:17">
      <c r="A32" s="4" t="s">
        <v>341</v>
      </c>
      <c r="J32" s="4" t="s">
        <v>344</v>
      </c>
    </row>
    <row r="33" spans="1:17">
      <c r="A33" s="4" t="s">
        <v>333</v>
      </c>
      <c r="G33" s="5" t="n">
        <v>110000</v>
      </c>
      <c r="J33" s="7" t="n">
        <v>115535</v>
      </c>
    </row>
    <row r="34" spans="1:17">
      <c r="A34" s="4" t="s">
        <v>334</v>
      </c>
      <c r="G34" s="7" t="n">
        <v>5535</v>
      </c>
      <c r="J34" s="5" t="n">
        <v>11347</v>
      </c>
    </row>
    <row r="35" spans="1:17">
      <c r="A35" s="4" t="s">
        <v>335</v>
      </c>
      <c r="J35" s="4" t="s">
        <v>58</v>
      </c>
    </row>
    <row r="36" spans="1:17">
      <c r="A36" s="4" t="s">
        <v>336</v>
      </c>
      <c r="J36" s="7" t="n">
        <v>126883</v>
      </c>
      <c r="K36" s="5" t="n">
        <v>122610</v>
      </c>
    </row>
    <row r="37" spans="1:17">
      <c r="A37" s="4" t="s">
        <v>345</v>
      </c>
    </row>
    <row r="38" spans="1:17">
      <c r="A38" s="4" t="s">
        <v>339</v>
      </c>
      <c r="J38" s="4" t="s">
        <v>346</v>
      </c>
    </row>
    <row r="39" spans="1:17">
      <c r="A39" s="4" t="s">
        <v>341</v>
      </c>
      <c r="J39" s="4" t="s">
        <v>347</v>
      </c>
    </row>
    <row r="40" spans="1:17">
      <c r="A40" s="4" t="s">
        <v>333</v>
      </c>
      <c r="B40" s="7" t="n">
        <v>14298</v>
      </c>
      <c r="J40" s="4" t="s">
        <v>58</v>
      </c>
      <c r="P40" s="7" t="n">
        <v>14298</v>
      </c>
    </row>
    <row r="41" spans="1:17">
      <c r="A41" s="4" t="s">
        <v>334</v>
      </c>
      <c r="B41" s="7" t="n">
        <v>7</v>
      </c>
      <c r="J41" s="4" t="s">
        <v>58</v>
      </c>
    </row>
    <row r="42" spans="1:17">
      <c r="A42" s="4" t="s">
        <v>335</v>
      </c>
      <c r="J42" s="4" t="s">
        <v>58</v>
      </c>
    </row>
    <row r="43" spans="1:17">
      <c r="A43" s="4" t="s">
        <v>336</v>
      </c>
      <c r="J43" s="4" t="s">
        <v>58</v>
      </c>
      <c r="K43" s="5" t="n">
        <v>2709</v>
      </c>
    </row>
    <row r="44" spans="1:17">
      <c r="A44" s="4" t="s">
        <v>348</v>
      </c>
    </row>
    <row r="45" spans="1:17">
      <c r="A45" s="4" t="s">
        <v>339</v>
      </c>
      <c r="J45" s="4" t="s">
        <v>346</v>
      </c>
    </row>
    <row r="46" spans="1:17">
      <c r="A46" s="4" t="s">
        <v>341</v>
      </c>
      <c r="J46" s="4" t="s">
        <v>349</v>
      </c>
    </row>
    <row r="47" spans="1:17">
      <c r="A47" s="4" t="s">
        <v>333</v>
      </c>
      <c r="J47" s="4" t="s">
        <v>58</v>
      </c>
    </row>
    <row r="48" spans="1:17">
      <c r="A48" s="4" t="s">
        <v>334</v>
      </c>
      <c r="J48" s="4" t="s">
        <v>58</v>
      </c>
    </row>
    <row r="49" spans="1:17">
      <c r="A49" s="4" t="s">
        <v>335</v>
      </c>
      <c r="J49" s="4" t="s">
        <v>58</v>
      </c>
    </row>
    <row r="50" spans="1:17">
      <c r="A50" s="4" t="s">
        <v>336</v>
      </c>
      <c r="J50" s="4" t="s">
        <v>58</v>
      </c>
      <c r="K50" s="4" t="s">
        <v>58</v>
      </c>
    </row>
    <row r="51" spans="1:17">
      <c r="A51" s="4" t="s">
        <v>350</v>
      </c>
    </row>
    <row r="52" spans="1:17">
      <c r="A52" s="4" t="s">
        <v>339</v>
      </c>
      <c r="J52" s="4" t="s">
        <v>346</v>
      </c>
    </row>
    <row r="53" spans="1:17">
      <c r="A53" s="4" t="s">
        <v>341</v>
      </c>
      <c r="J53" s="4" t="s">
        <v>351</v>
      </c>
    </row>
    <row r="54" spans="1:17">
      <c r="A54" s="4" t="s">
        <v>333</v>
      </c>
      <c r="J54" s="4" t="s">
        <v>58</v>
      </c>
    </row>
    <row r="55" spans="1:17">
      <c r="A55" s="4" t="s">
        <v>334</v>
      </c>
      <c r="J55" s="4" t="s">
        <v>58</v>
      </c>
    </row>
    <row r="56" spans="1:17">
      <c r="A56" s="4" t="s">
        <v>335</v>
      </c>
      <c r="J56" s="4" t="s">
        <v>58</v>
      </c>
    </row>
    <row r="57" spans="1:17">
      <c r="A57" s="4" t="s">
        <v>336</v>
      </c>
      <c r="J57" s="4" t="s">
        <v>58</v>
      </c>
      <c r="K57" s="4" t="s">
        <v>58</v>
      </c>
    </row>
    <row r="58" spans="1:17">
      <c r="A58" s="4" t="s">
        <v>350</v>
      </c>
    </row>
    <row r="59" spans="1:17">
      <c r="A59" s="4" t="s">
        <v>339</v>
      </c>
      <c r="J59" s="4" t="s">
        <v>346</v>
      </c>
    </row>
    <row r="60" spans="1:17">
      <c r="A60" s="4" t="s">
        <v>341</v>
      </c>
      <c r="J60" s="4" t="s">
        <v>351</v>
      </c>
    </row>
    <row r="61" spans="1:17">
      <c r="A61" s="4" t="s">
        <v>333</v>
      </c>
      <c r="J61" s="4" t="s">
        <v>58</v>
      </c>
    </row>
    <row r="62" spans="1:17">
      <c r="A62" s="4" t="s">
        <v>334</v>
      </c>
      <c r="J62" s="4" t="s">
        <v>58</v>
      </c>
    </row>
    <row r="63" spans="1:17">
      <c r="A63" s="4" t="s">
        <v>335</v>
      </c>
      <c r="J63" s="4" t="s">
        <v>58</v>
      </c>
    </row>
    <row r="64" spans="1:17">
      <c r="A64" s="4" t="s">
        <v>336</v>
      </c>
      <c r="J64" s="4" t="s">
        <v>58</v>
      </c>
      <c r="K64" s="4" t="s">
        <v>58</v>
      </c>
    </row>
    <row r="65" spans="1:17">
      <c r="A65" s="4" t="s">
        <v>352</v>
      </c>
    </row>
    <row r="66" spans="1:17">
      <c r="A66" s="4" t="s">
        <v>339</v>
      </c>
      <c r="J66" s="4" t="s">
        <v>346</v>
      </c>
    </row>
    <row r="67" spans="1:17">
      <c r="A67" s="4" t="s">
        <v>341</v>
      </c>
      <c r="J67" s="4" t="s">
        <v>353</v>
      </c>
    </row>
    <row r="68" spans="1:17">
      <c r="A68" s="4" t="s">
        <v>333</v>
      </c>
      <c r="J68" s="4" t="s">
        <v>58</v>
      </c>
    </row>
    <row r="69" spans="1:17">
      <c r="A69" s="4" t="s">
        <v>334</v>
      </c>
      <c r="J69" s="4" t="s">
        <v>58</v>
      </c>
    </row>
    <row r="70" spans="1:17">
      <c r="A70" s="4" t="s">
        <v>335</v>
      </c>
      <c r="J70" s="4" t="s">
        <v>58</v>
      </c>
    </row>
    <row r="71" spans="1:17">
      <c r="A71" s="4" t="s">
        <v>336</v>
      </c>
      <c r="J71" s="4" t="s">
        <v>58</v>
      </c>
      <c r="K71" s="4" t="s">
        <v>58</v>
      </c>
    </row>
    <row r="72" spans="1:17">
      <c r="A72" s="4" t="s">
        <v>354</v>
      </c>
    </row>
    <row r="73" spans="1:17">
      <c r="A73" s="4" t="s">
        <v>339</v>
      </c>
      <c r="J73" s="4" t="s">
        <v>340</v>
      </c>
    </row>
    <row r="74" spans="1:17">
      <c r="A74" s="4" t="s">
        <v>341</v>
      </c>
      <c r="K74" s="4" t="s">
        <v>342</v>
      </c>
    </row>
    <row r="75" spans="1:17">
      <c r="A75" s="4" t="s">
        <v>333</v>
      </c>
      <c r="J75" s="7" t="n">
        <v>20164</v>
      </c>
    </row>
    <row r="76" spans="1:17">
      <c r="A76" s="4" t="s">
        <v>334</v>
      </c>
      <c r="K76" s="7" t="n">
        <v>2130</v>
      </c>
    </row>
    <row r="77" spans="1:17">
      <c r="A77" s="4" t="s">
        <v>335</v>
      </c>
      <c r="J77" s="4" t="s">
        <v>58</v>
      </c>
    </row>
    <row r="78" spans="1:17">
      <c r="A78" s="4" t="s">
        <v>336</v>
      </c>
      <c r="J78" s="7" t="n">
        <v>22294</v>
      </c>
      <c r="K78" s="5" t="n">
        <v>21548</v>
      </c>
    </row>
    <row r="79" spans="1:17">
      <c r="A79" s="4" t="s">
        <v>355</v>
      </c>
    </row>
    <row r="80" spans="1:17">
      <c r="A80" s="4" t="s">
        <v>339</v>
      </c>
      <c r="J80" s="4" t="s">
        <v>346</v>
      </c>
    </row>
    <row r="81" spans="1:17">
      <c r="A81" s="4" t="s">
        <v>341</v>
      </c>
      <c r="J81" s="4" t="s">
        <v>356</v>
      </c>
    </row>
    <row r="82" spans="1:17">
      <c r="A82" s="4" t="s">
        <v>333</v>
      </c>
      <c r="J82" s="4" t="s">
        <v>58</v>
      </c>
    </row>
    <row r="83" spans="1:17">
      <c r="A83" s="4" t="s">
        <v>334</v>
      </c>
      <c r="J83" s="4" t="s">
        <v>58</v>
      </c>
    </row>
    <row r="84" spans="1:17">
      <c r="A84" s="4" t="s">
        <v>335</v>
      </c>
      <c r="J84" s="4" t="s">
        <v>58</v>
      </c>
    </row>
    <row r="85" spans="1:17">
      <c r="A85" s="4" t="s">
        <v>336</v>
      </c>
      <c r="K85" s="5" t="n">
        <v>10893</v>
      </c>
    </row>
    <row r="86" spans="1:17">
      <c r="A86" s="4" t="s">
        <v>357</v>
      </c>
    </row>
    <row r="87" spans="1:17">
      <c r="A87" s="4" t="s">
        <v>339</v>
      </c>
      <c r="J87" s="4" t="s">
        <v>346</v>
      </c>
    </row>
    <row r="88" spans="1:17">
      <c r="A88" s="4" t="s">
        <v>341</v>
      </c>
      <c r="J88" s="4" t="s">
        <v>358</v>
      </c>
    </row>
    <row r="89" spans="1:17">
      <c r="A89" s="4" t="s">
        <v>333</v>
      </c>
      <c r="J89" s="4" t="s">
        <v>58</v>
      </c>
    </row>
    <row r="90" spans="1:17">
      <c r="A90" s="4" t="s">
        <v>334</v>
      </c>
      <c r="J90" s="4" t="s">
        <v>58</v>
      </c>
    </row>
    <row r="91" spans="1:17">
      <c r="A91" s="4" t="s">
        <v>335</v>
      </c>
      <c r="J91" s="4" t="s">
        <v>58</v>
      </c>
    </row>
    <row r="92" spans="1:17">
      <c r="A92" s="4" t="s">
        <v>336</v>
      </c>
      <c r="J92" s="4" t="s">
        <v>58</v>
      </c>
      <c r="K92" s="5" t="n">
        <v>41782</v>
      </c>
    </row>
    <row r="93" spans="1:17">
      <c r="A93" s="4" t="s">
        <v>359</v>
      </c>
    </row>
    <row r="94" spans="1:17">
      <c r="A94" s="4" t="s">
        <v>339</v>
      </c>
      <c r="J94" s="4" t="s">
        <v>346</v>
      </c>
    </row>
    <row r="95" spans="1:17">
      <c r="A95" s="4" t="s">
        <v>341</v>
      </c>
      <c r="J95" s="4" t="s">
        <v>360</v>
      </c>
    </row>
    <row r="96" spans="1:17">
      <c r="A96" s="4" t="s">
        <v>333</v>
      </c>
      <c r="J96" s="4" t="s">
        <v>58</v>
      </c>
    </row>
    <row r="97" spans="1:17">
      <c r="A97" s="4" t="s">
        <v>334</v>
      </c>
      <c r="J97" s="4" t="s">
        <v>58</v>
      </c>
    </row>
    <row r="98" spans="1:17">
      <c r="A98" s="4" t="s">
        <v>335</v>
      </c>
      <c r="J98" s="4" t="s">
        <v>58</v>
      </c>
    </row>
    <row r="99" spans="1:17">
      <c r="A99" s="4" t="s">
        <v>336</v>
      </c>
      <c r="J99" s="4" t="s">
        <v>58</v>
      </c>
      <c r="K99" s="7" t="n">
        <v>20234</v>
      </c>
    </row>
    <row r="100" spans="1:17">
      <c r="A100" s="4" t="s">
        <v>361</v>
      </c>
    </row>
    <row r="101" spans="1:17">
      <c r="A101" s="4" t="s">
        <v>339</v>
      </c>
      <c r="J101" s="4" t="s">
        <v>346</v>
      </c>
    </row>
    <row r="102" spans="1:17">
      <c r="A102" s="4" t="s">
        <v>341</v>
      </c>
      <c r="K102" s="4" t="s">
        <v>362</v>
      </c>
    </row>
    <row r="103" spans="1:17">
      <c r="A103" s="4" t="s">
        <v>333</v>
      </c>
      <c r="J103" s="4" t="s">
        <v>58</v>
      </c>
    </row>
    <row r="104" spans="1:17">
      <c r="A104" s="4" t="s">
        <v>334</v>
      </c>
      <c r="K104" s="4" t="s">
        <v>58</v>
      </c>
    </row>
    <row r="105" spans="1:17">
      <c r="A105" s="4" t="s">
        <v>335</v>
      </c>
      <c r="J105" s="4" t="s">
        <v>58</v>
      </c>
    </row>
    <row r="106" spans="1:17">
      <c r="A106" s="4" t="s">
        <v>336</v>
      </c>
      <c r="J106" s="4" t="s">
        <v>58</v>
      </c>
      <c r="K106" s="5" t="n">
        <v>5387</v>
      </c>
    </row>
    <row r="107" spans="1:17">
      <c r="A107" s="4" t="s">
        <v>363</v>
      </c>
    </row>
    <row r="108" spans="1:17">
      <c r="A108" s="4" t="s">
        <v>333</v>
      </c>
      <c r="M108" s="7" t="n">
        <v>30000</v>
      </c>
    </row>
    <row r="109" spans="1:17">
      <c r="A109" s="4" t="s">
        <v>335</v>
      </c>
      <c r="J109" s="5" t="n">
        <v>-25151</v>
      </c>
    </row>
    <row r="110" spans="1:17">
      <c r="A110" s="4" t="s">
        <v>336</v>
      </c>
      <c r="J110" s="7" t="n">
        <v>5237</v>
      </c>
    </row>
    <row r="111" spans="1:17">
      <c r="A111" s="4" t="s">
        <v>364</v>
      </c>
    </row>
    <row r="112" spans="1:17">
      <c r="A112" s="4" t="s">
        <v>339</v>
      </c>
      <c r="J112" s="4" t="s">
        <v>346</v>
      </c>
    </row>
    <row r="113" spans="1:17">
      <c r="A113" s="4" t="s">
        <v>341</v>
      </c>
      <c r="J113" s="4" t="s">
        <v>365</v>
      </c>
    </row>
    <row r="114" spans="1:17">
      <c r="A114" s="4" t="s">
        <v>333</v>
      </c>
      <c r="J114" s="7" t="n">
        <v>30000</v>
      </c>
    </row>
    <row r="115" spans="1:17">
      <c r="A115" s="4" t="s">
        <v>334</v>
      </c>
      <c r="J115" s="5" t="n">
        <v>388</v>
      </c>
    </row>
    <row r="116" spans="1:17">
      <c r="A116" s="4" t="s">
        <v>335</v>
      </c>
      <c r="J116" s="5" t="n">
        <v>-25151</v>
      </c>
    </row>
    <row r="117" spans="1:17">
      <c r="A117" s="4" t="s">
        <v>336</v>
      </c>
      <c r="J117" s="5" t="n">
        <v>5237</v>
      </c>
      <c r="K117" s="4" t="s">
        <v>58</v>
      </c>
    </row>
    <row r="118" spans="1:17">
      <c r="A118" s="4" t="s">
        <v>366</v>
      </c>
    </row>
    <row r="119" spans="1:17">
      <c r="A119" s="4" t="s">
        <v>333</v>
      </c>
      <c r="L119" s="7" t="n">
        <v>37000</v>
      </c>
    </row>
    <row r="120" spans="1:17">
      <c r="A120" s="4" t="s">
        <v>335</v>
      </c>
      <c r="J120" s="5" t="n">
        <v>-33655</v>
      </c>
    </row>
    <row r="121" spans="1:17">
      <c r="A121" s="4" t="s">
        <v>336</v>
      </c>
      <c r="J121" s="7" t="n">
        <v>3613</v>
      </c>
    </row>
    <row r="122" spans="1:17">
      <c r="A122" s="4" t="s">
        <v>367</v>
      </c>
    </row>
    <row r="123" spans="1:17">
      <c r="A123" s="4" t="s">
        <v>339</v>
      </c>
      <c r="J123" s="4" t="s">
        <v>346</v>
      </c>
    </row>
    <row r="124" spans="1:17">
      <c r="A124" s="4" t="s">
        <v>341</v>
      </c>
      <c r="J124" s="4" t="s">
        <v>368</v>
      </c>
    </row>
    <row r="125" spans="1:17">
      <c r="A125" s="4" t="s">
        <v>333</v>
      </c>
      <c r="J125" s="7" t="n">
        <v>37000</v>
      </c>
    </row>
    <row r="126" spans="1:17">
      <c r="A126" s="4" t="s">
        <v>334</v>
      </c>
      <c r="J126" s="5" t="n">
        <v>268</v>
      </c>
    </row>
    <row r="127" spans="1:17">
      <c r="A127" s="4" t="s">
        <v>335</v>
      </c>
      <c r="J127" s="5" t="n">
        <v>-33655</v>
      </c>
    </row>
    <row r="128" spans="1:17">
      <c r="A128" s="4" t="s">
        <v>336</v>
      </c>
      <c r="J128" s="7" t="n">
        <v>3613</v>
      </c>
      <c r="K128" s="4" t="s">
        <v>58</v>
      </c>
    </row>
    <row r="129" spans="1:17">
      <c r="A129" s="4" t="s">
        <v>369</v>
      </c>
    </row>
    <row r="130" spans="1:17">
      <c r="A130" s="4" t="s">
        <v>339</v>
      </c>
      <c r="J130" s="4" t="s">
        <v>340</v>
      </c>
    </row>
    <row r="131" spans="1:17">
      <c r="A131" s="4" t="s">
        <v>341</v>
      </c>
      <c r="J131" s="4" t="s">
        <v>370</v>
      </c>
    </row>
    <row r="132" spans="1:17">
      <c r="A132" s="4" t="s">
        <v>333</v>
      </c>
      <c r="J132" s="7" t="n">
        <v>26247</v>
      </c>
    </row>
    <row r="133" spans="1:17">
      <c r="A133" s="4" t="s">
        <v>334</v>
      </c>
      <c r="J133" s="5" t="n">
        <v>2750</v>
      </c>
    </row>
    <row r="134" spans="1:17">
      <c r="A134" s="4" t="s">
        <v>335</v>
      </c>
      <c r="J134" s="4" t="s">
        <v>58</v>
      </c>
    </row>
    <row r="135" spans="1:17">
      <c r="A135" s="4" t="s">
        <v>336</v>
      </c>
      <c r="J135" s="7" t="n">
        <v>28997</v>
      </c>
      <c r="K135" s="5" t="n">
        <v>28027</v>
      </c>
    </row>
    <row r="136" spans="1:17">
      <c r="A136" s="4" t="s">
        <v>371</v>
      </c>
    </row>
    <row r="137" spans="1:17">
      <c r="A137" s="4" t="s">
        <v>339</v>
      </c>
      <c r="J137" s="4" t="s">
        <v>340</v>
      </c>
    </row>
    <row r="138" spans="1:17">
      <c r="A138" s="4" t="s">
        <v>341</v>
      </c>
      <c r="J138" s="4" t="s">
        <v>372</v>
      </c>
    </row>
    <row r="139" spans="1:17">
      <c r="A139" s="4" t="s">
        <v>333</v>
      </c>
      <c r="J139" s="7" t="n">
        <v>3753</v>
      </c>
    </row>
    <row r="140" spans="1:17">
      <c r="A140" s="4" t="s">
        <v>334</v>
      </c>
      <c r="J140" s="5" t="n">
        <v>319</v>
      </c>
    </row>
    <row r="141" spans="1:17">
      <c r="A141" s="4" t="s">
        <v>335</v>
      </c>
      <c r="J141" s="4" t="s">
        <v>58</v>
      </c>
    </row>
    <row r="142" spans="1:17">
      <c r="A142" s="4" t="s">
        <v>336</v>
      </c>
      <c r="J142" s="7" t="n">
        <v>4072</v>
      </c>
      <c r="K142" s="7" t="n">
        <v>3379</v>
      </c>
    </row>
    <row r="143" spans="1:17">
      <c r="A143" s="4" t="s">
        <v>373</v>
      </c>
    </row>
    <row r="144" spans="1:17">
      <c r="A144" s="4" t="s">
        <v>339</v>
      </c>
      <c r="J144" s="4" t="s">
        <v>340</v>
      </c>
    </row>
    <row r="145" spans="1:17">
      <c r="A145" s="4" t="s">
        <v>341</v>
      </c>
      <c r="K145" s="4" t="s">
        <v>374</v>
      </c>
    </row>
    <row r="146" spans="1:17">
      <c r="A146" s="4" t="s">
        <v>333</v>
      </c>
      <c r="J146" s="7" t="n">
        <v>10000</v>
      </c>
    </row>
    <row r="147" spans="1:17">
      <c r="A147" s="4" t="s">
        <v>334</v>
      </c>
      <c r="K147" s="7" t="n">
        <v>990</v>
      </c>
    </row>
    <row r="148" spans="1:17">
      <c r="A148" s="4" t="s">
        <v>335</v>
      </c>
      <c r="J148" s="4" t="s">
        <v>58</v>
      </c>
    </row>
    <row r="149" spans="1:17">
      <c r="A149" s="4" t="s">
        <v>336</v>
      </c>
      <c r="J149" s="7" t="n">
        <v>10990</v>
      </c>
      <c r="K149" s="7" t="n">
        <v>10621</v>
      </c>
    </row>
    <row r="150" spans="1:17">
      <c r="A150" s="4" t="s">
        <v>375</v>
      </c>
    </row>
    <row r="151" spans="1:17">
      <c r="A151" s="4" t="s">
        <v>339</v>
      </c>
      <c r="J151" s="4" t="s">
        <v>346</v>
      </c>
    </row>
    <row r="152" spans="1:17">
      <c r="A152" s="4" t="s">
        <v>341</v>
      </c>
      <c r="K152" s="4" t="s">
        <v>376</v>
      </c>
    </row>
    <row r="153" spans="1:17">
      <c r="A153" s="4" t="s">
        <v>333</v>
      </c>
      <c r="J153" s="7" t="n">
        <v>15499</v>
      </c>
    </row>
    <row r="154" spans="1:17">
      <c r="A154" s="4" t="s">
        <v>334</v>
      </c>
      <c r="K154" s="7" t="n">
        <v>1307</v>
      </c>
    </row>
    <row r="155" spans="1:17">
      <c r="A155" s="4" t="s">
        <v>335</v>
      </c>
      <c r="J155" s="5" t="n">
        <v>-5775</v>
      </c>
    </row>
    <row r="156" spans="1:17">
      <c r="A156" s="4" t="s">
        <v>336</v>
      </c>
      <c r="J156" s="7" t="n">
        <v>11031</v>
      </c>
      <c r="K156" s="5" t="n">
        <v>30846</v>
      </c>
    </row>
    <row r="157" spans="1:17">
      <c r="A157" s="4" t="s">
        <v>377</v>
      </c>
    </row>
    <row r="158" spans="1:17">
      <c r="A158" s="4" t="s">
        <v>339</v>
      </c>
      <c r="J158" s="4" t="s">
        <v>346</v>
      </c>
    </row>
    <row r="159" spans="1:17">
      <c r="A159" s="4" t="s">
        <v>341</v>
      </c>
      <c r="J159" s="4" t="s">
        <v>378</v>
      </c>
    </row>
    <row r="160" spans="1:17">
      <c r="A160" s="4" t="s">
        <v>333</v>
      </c>
      <c r="J160" s="7" t="n">
        <v>55000</v>
      </c>
    </row>
    <row r="161" spans="1:17">
      <c r="A161" s="4" t="s">
        <v>334</v>
      </c>
      <c r="J161" s="5" t="n">
        <v>386</v>
      </c>
    </row>
    <row r="162" spans="1:17">
      <c r="A162" s="4" t="s">
        <v>335</v>
      </c>
      <c r="J162" s="5" t="n">
        <v>-50178</v>
      </c>
    </row>
    <row r="163" spans="1:17">
      <c r="A163" s="4" t="s">
        <v>336</v>
      </c>
      <c r="J163" s="7" t="n">
        <v>5208</v>
      </c>
      <c r="K163" s="4" t="s">
        <v>58</v>
      </c>
    </row>
    <row r="164" spans="1:17">
      <c r="A164" s="4" t="s">
        <v>379</v>
      </c>
    </row>
    <row r="165" spans="1:17">
      <c r="A165" s="4" t="s">
        <v>333</v>
      </c>
      <c r="F165" s="7" t="n">
        <v>88847</v>
      </c>
    </row>
    <row r="166" spans="1:17">
      <c r="A166" s="4" t="s">
        <v>334</v>
      </c>
      <c r="F166" s="7" t="n">
        <v>1071</v>
      </c>
    </row>
    <row r="167" spans="1:17">
      <c r="A167" s="4" t="s">
        <v>380</v>
      </c>
    </row>
    <row r="168" spans="1:17">
      <c r="A168" s="4" t="s">
        <v>339</v>
      </c>
      <c r="J168" s="4" t="s">
        <v>346</v>
      </c>
    </row>
    <row r="169" spans="1:17">
      <c r="A169" s="4" t="s">
        <v>341</v>
      </c>
      <c r="J169" s="4" t="s">
        <v>381</v>
      </c>
    </row>
    <row r="170" spans="1:17">
      <c r="A170" s="4" t="s">
        <v>333</v>
      </c>
      <c r="D170" s="7" t="n">
        <v>48880</v>
      </c>
      <c r="J170" s="4" t="s">
        <v>58</v>
      </c>
    </row>
    <row r="171" spans="1:17">
      <c r="A171" s="4" t="s">
        <v>334</v>
      </c>
      <c r="D171" s="7" t="n">
        <v>236</v>
      </c>
      <c r="J171" s="4" t="s">
        <v>58</v>
      </c>
    </row>
    <row r="172" spans="1:17">
      <c r="A172" s="4" t="s">
        <v>335</v>
      </c>
      <c r="J172" s="4" t="s">
        <v>58</v>
      </c>
    </row>
    <row r="173" spans="1:17">
      <c r="A173" s="4" t="s">
        <v>336</v>
      </c>
      <c r="J173" s="4" t="s">
        <v>58</v>
      </c>
      <c r="K173" s="5" t="n">
        <v>12155</v>
      </c>
    </row>
    <row r="174" spans="1:17">
      <c r="A174" s="4" t="s">
        <v>382</v>
      </c>
    </row>
    <row r="175" spans="1:17">
      <c r="A175" s="4" t="s">
        <v>339</v>
      </c>
      <c r="J175" s="4" t="s">
        <v>346</v>
      </c>
    </row>
    <row r="176" spans="1:17">
      <c r="A176" s="4" t="s">
        <v>341</v>
      </c>
      <c r="J176" s="4" t="s">
        <v>383</v>
      </c>
    </row>
    <row r="177" spans="1:17">
      <c r="A177" s="4" t="s">
        <v>333</v>
      </c>
      <c r="H177" s="7" t="n">
        <v>100000</v>
      </c>
      <c r="J177" s="4" t="s">
        <v>58</v>
      </c>
    </row>
    <row r="178" spans="1:17">
      <c r="A178" s="4" t="s">
        <v>334</v>
      </c>
      <c r="H178" s="7" t="n">
        <v>2630</v>
      </c>
      <c r="J178" s="4" t="s">
        <v>58</v>
      </c>
    </row>
    <row r="179" spans="1:17">
      <c r="A179" s="4" t="s">
        <v>335</v>
      </c>
      <c r="J179" s="4" t="s">
        <v>58</v>
      </c>
    </row>
    <row r="180" spans="1:17">
      <c r="A180" s="4" t="s">
        <v>336</v>
      </c>
      <c r="J180" s="4" t="s">
        <v>58</v>
      </c>
      <c r="K180" s="5" t="n">
        <v>102630</v>
      </c>
    </row>
    <row r="181" spans="1:17">
      <c r="A181" s="4" t="s">
        <v>384</v>
      </c>
    </row>
    <row r="182" spans="1:17">
      <c r="A182" s="4" t="s">
        <v>339</v>
      </c>
      <c r="J182" s="4" t="s">
        <v>346</v>
      </c>
    </row>
    <row r="183" spans="1:17">
      <c r="A183" s="4" t="s">
        <v>341</v>
      </c>
      <c r="J183" s="4" t="s">
        <v>385</v>
      </c>
    </row>
    <row r="184" spans="1:17">
      <c r="A184" s="4" t="s">
        <v>333</v>
      </c>
      <c r="J184" s="7" t="n">
        <v>65513</v>
      </c>
    </row>
    <row r="185" spans="1:17">
      <c r="A185" s="4" t="s">
        <v>334</v>
      </c>
      <c r="J185" s="5" t="n">
        <v>72</v>
      </c>
    </row>
    <row r="186" spans="1:17">
      <c r="A186" s="4" t="s">
        <v>335</v>
      </c>
      <c r="J186" s="5" t="n">
        <v>-64616</v>
      </c>
    </row>
    <row r="187" spans="1:17">
      <c r="A187" s="4" t="s">
        <v>336</v>
      </c>
      <c r="J187" s="7" t="n">
        <v>969</v>
      </c>
      <c r="K187" s="4" t="s">
        <v>58</v>
      </c>
    </row>
    <row r="188" spans="1:17">
      <c r="A188" s="4" t="s">
        <v>384</v>
      </c>
    </row>
    <row r="189" spans="1:17">
      <c r="A189" s="4" t="s">
        <v>339</v>
      </c>
      <c r="J189" s="4" t="s">
        <v>346</v>
      </c>
    </row>
    <row r="190" spans="1:17">
      <c r="A190" s="4" t="s">
        <v>341</v>
      </c>
      <c r="J190" s="4" t="s">
        <v>385</v>
      </c>
    </row>
    <row r="191" spans="1:17">
      <c r="A191" s="4" t="s">
        <v>333</v>
      </c>
      <c r="J191" s="7" t="n">
        <v>31618</v>
      </c>
    </row>
    <row r="192" spans="1:17">
      <c r="A192" s="4" t="s">
        <v>334</v>
      </c>
      <c r="J192" s="5" t="n">
        <v>35</v>
      </c>
    </row>
    <row r="193" spans="1:17">
      <c r="A193" s="4" t="s">
        <v>335</v>
      </c>
      <c r="J193" s="5" t="n">
        <v>-31185</v>
      </c>
    </row>
    <row r="194" spans="1:17">
      <c r="A194" s="4" t="s">
        <v>336</v>
      </c>
      <c r="J194" s="7" t="n">
        <v>468</v>
      </c>
      <c r="K194" s="4" t="s">
        <v>58</v>
      </c>
    </row>
    <row r="195" spans="1:17">
      <c r="A195" s="4" t="s">
        <v>386</v>
      </c>
    </row>
    <row r="196" spans="1:17">
      <c r="A196" s="4" t="s">
        <v>339</v>
      </c>
      <c r="J196" s="4" t="s">
        <v>346</v>
      </c>
    </row>
    <row r="197" spans="1:17">
      <c r="A197" s="4" t="s">
        <v>341</v>
      </c>
      <c r="J197" s="4" t="s">
        <v>387</v>
      </c>
    </row>
    <row r="198" spans="1:17">
      <c r="A198" s="4" t="s">
        <v>333</v>
      </c>
      <c r="J198" s="4" t="s">
        <v>58</v>
      </c>
    </row>
    <row r="199" spans="1:17">
      <c r="A199" s="4" t="s">
        <v>334</v>
      </c>
      <c r="J199" s="4" t="s">
        <v>58</v>
      </c>
    </row>
    <row r="200" spans="1:17">
      <c r="A200" s="4" t="s">
        <v>335</v>
      </c>
      <c r="J200" s="4" t="s">
        <v>58</v>
      </c>
    </row>
    <row r="201" spans="1:17">
      <c r="A201" s="4" t="s">
        <v>336</v>
      </c>
      <c r="J201" s="4" t="s">
        <v>58</v>
      </c>
      <c r="K201" s="5" t="n">
        <v>54017</v>
      </c>
    </row>
    <row r="202" spans="1:17">
      <c r="A202" s="4" t="s">
        <v>388</v>
      </c>
    </row>
    <row r="203" spans="1:17">
      <c r="A203" s="4" t="s">
        <v>339</v>
      </c>
      <c r="J203" s="4" t="s">
        <v>346</v>
      </c>
    </row>
    <row r="204" spans="1:17">
      <c r="A204" s="4" t="s">
        <v>341</v>
      </c>
      <c r="J204" s="4" t="s">
        <v>389</v>
      </c>
    </row>
    <row r="205" spans="1:17">
      <c r="A205" s="4" t="s">
        <v>333</v>
      </c>
      <c r="J205" s="4" t="s">
        <v>58</v>
      </c>
    </row>
    <row r="206" spans="1:17">
      <c r="A206" s="4" t="s">
        <v>334</v>
      </c>
      <c r="J206" s="4" t="s">
        <v>58</v>
      </c>
    </row>
    <row r="207" spans="1:17">
      <c r="A207" s="4" t="s">
        <v>335</v>
      </c>
      <c r="J207" s="4" t="s">
        <v>58</v>
      </c>
    </row>
    <row r="208" spans="1:17">
      <c r="A208" s="4" t="s">
        <v>336</v>
      </c>
      <c r="J208" s="4" t="s">
        <v>58</v>
      </c>
      <c r="K208" s="5" t="n">
        <v>25034</v>
      </c>
    </row>
    <row r="209" spans="1:17">
      <c r="A209" s="4" t="s">
        <v>390</v>
      </c>
    </row>
    <row r="210" spans="1:17">
      <c r="A210" s="4" t="s">
        <v>339</v>
      </c>
      <c r="J210" s="4" t="s">
        <v>346</v>
      </c>
    </row>
    <row r="211" spans="1:17">
      <c r="A211" s="4" t="s">
        <v>341</v>
      </c>
      <c r="J211" s="4" t="s">
        <v>391</v>
      </c>
    </row>
    <row r="212" spans="1:17">
      <c r="A212" s="4" t="s">
        <v>333</v>
      </c>
      <c r="J212" s="7" t="n">
        <v>53000</v>
      </c>
    </row>
    <row r="213" spans="1:17">
      <c r="A213" s="4" t="s">
        <v>334</v>
      </c>
      <c r="J213" s="5" t="n">
        <v>1591</v>
      </c>
    </row>
    <row r="214" spans="1:17">
      <c r="A214" s="4" t="s">
        <v>335</v>
      </c>
      <c r="J214" s="5" t="n">
        <v>-27875</v>
      </c>
    </row>
    <row r="215" spans="1:17">
      <c r="A215" s="4" t="s">
        <v>336</v>
      </c>
      <c r="J215" s="7" t="n">
        <v>26716</v>
      </c>
      <c r="K215" s="5" t="n">
        <v>9165</v>
      </c>
    </row>
    <row r="216" spans="1:17">
      <c r="A216" s="4" t="s">
        <v>392</v>
      </c>
    </row>
    <row r="217" spans="1:17">
      <c r="A217" s="4" t="s">
        <v>339</v>
      </c>
      <c r="J217" s="4" t="s">
        <v>346</v>
      </c>
    </row>
    <row r="218" spans="1:17">
      <c r="A218" s="4" t="s">
        <v>341</v>
      </c>
      <c r="J218" s="4" t="s">
        <v>393</v>
      </c>
    </row>
    <row r="219" spans="1:17">
      <c r="A219" s="4" t="s">
        <v>333</v>
      </c>
      <c r="J219" s="7" t="n">
        <v>68000</v>
      </c>
    </row>
    <row r="220" spans="1:17">
      <c r="A220" s="4" t="s">
        <v>334</v>
      </c>
      <c r="J220" s="5" t="n">
        <v>984</v>
      </c>
    </row>
    <row r="221" spans="1:17">
      <c r="A221" s="4" t="s">
        <v>335</v>
      </c>
      <c r="J221" s="5" t="n">
        <v>-51914</v>
      </c>
    </row>
    <row r="222" spans="1:17">
      <c r="A222" s="4" t="s">
        <v>336</v>
      </c>
      <c r="J222" s="7" t="n">
        <v>17070</v>
      </c>
      <c r="K222" s="4" t="s">
        <v>58</v>
      </c>
    </row>
    <row r="223" spans="1:17">
      <c r="A223" s="4" t="s">
        <v>394</v>
      </c>
    </row>
    <row r="224" spans="1:17">
      <c r="A224" s="4" t="s">
        <v>339</v>
      </c>
      <c r="J224" s="4" t="s">
        <v>346</v>
      </c>
    </row>
    <row r="225" spans="1:17">
      <c r="A225" s="4" t="s">
        <v>341</v>
      </c>
      <c r="J225" s="4" t="s">
        <v>395</v>
      </c>
    </row>
    <row r="226" spans="1:17">
      <c r="A226" s="4" t="s">
        <v>333</v>
      </c>
      <c r="J226" s="7" t="n">
        <v>68000</v>
      </c>
    </row>
    <row r="227" spans="1:17">
      <c r="A227" s="4" t="s">
        <v>334</v>
      </c>
      <c r="J227" s="5" t="n">
        <v>75</v>
      </c>
    </row>
    <row r="228" spans="1:17">
      <c r="A228" s="4" t="s">
        <v>335</v>
      </c>
      <c r="J228" s="5" t="n">
        <v>-66847</v>
      </c>
    </row>
    <row r="229" spans="1:17">
      <c r="A229" s="4" t="s">
        <v>336</v>
      </c>
      <c r="J229" s="7" t="n">
        <v>1228</v>
      </c>
      <c r="K229" s="4" t="s">
        <v>58</v>
      </c>
    </row>
    <row r="230" spans="1:17">
      <c r="A230" s="4" t="s">
        <v>396</v>
      </c>
    </row>
    <row r="231" spans="1:17">
      <c r="A231" s="4" t="s">
        <v>339</v>
      </c>
      <c r="J231" s="4" t="s">
        <v>346</v>
      </c>
    </row>
    <row r="232" spans="1:17">
      <c r="A232" s="4" t="s">
        <v>341</v>
      </c>
      <c r="J232" s="4" t="s">
        <v>397</v>
      </c>
    </row>
    <row r="233" spans="1:17">
      <c r="A233" s="4" t="s">
        <v>333</v>
      </c>
      <c r="J233" s="7" t="n">
        <v>78000</v>
      </c>
    </row>
    <row r="234" spans="1:17">
      <c r="A234" s="4" t="s">
        <v>334</v>
      </c>
      <c r="J234" s="5" t="n">
        <v>1829</v>
      </c>
    </row>
    <row r="235" spans="1:17">
      <c r="A235" s="4" t="s">
        <v>335</v>
      </c>
      <c r="J235" s="5" t="n">
        <v>-32143</v>
      </c>
    </row>
    <row r="236" spans="1:17">
      <c r="A236" s="4" t="s">
        <v>336</v>
      </c>
      <c r="J236" s="7" t="n">
        <v>47686</v>
      </c>
      <c r="K236" s="5" t="n">
        <v>7577</v>
      </c>
    </row>
    <row r="237" spans="1:17">
      <c r="A237" s="4" t="s">
        <v>398</v>
      </c>
    </row>
    <row r="238" spans="1:17">
      <c r="A238" s="4" t="s">
        <v>339</v>
      </c>
      <c r="J238" s="4" t="s">
        <v>346</v>
      </c>
    </row>
    <row r="239" spans="1:17">
      <c r="A239" s="4" t="s">
        <v>341</v>
      </c>
      <c r="J239" s="4" t="s">
        <v>399</v>
      </c>
    </row>
    <row r="240" spans="1:17">
      <c r="A240" s="4" t="s">
        <v>333</v>
      </c>
      <c r="J240" s="7" t="n">
        <v>88000</v>
      </c>
    </row>
    <row r="241" spans="1:17">
      <c r="A241" s="4" t="s">
        <v>334</v>
      </c>
      <c r="J241" s="5" t="n">
        <v>907</v>
      </c>
    </row>
    <row r="242" spans="1:17">
      <c r="A242" s="4" t="s">
        <v>335</v>
      </c>
      <c r="J242" s="5" t="n">
        <v>-65149</v>
      </c>
    </row>
    <row r="243" spans="1:17">
      <c r="A243" s="4" t="s">
        <v>336</v>
      </c>
      <c r="J243" s="7" t="n">
        <v>23758</v>
      </c>
      <c r="K243" s="4" t="s">
        <v>58</v>
      </c>
    </row>
    <row r="244" spans="1:17">
      <c r="A244" s="4" t="s">
        <v>400</v>
      </c>
    </row>
    <row r="245" spans="1:17">
      <c r="A245" s="4" t="s">
        <v>339</v>
      </c>
      <c r="J245" s="4" t="s">
        <v>346</v>
      </c>
    </row>
    <row r="246" spans="1:17">
      <c r="A246" s="4" t="s">
        <v>341</v>
      </c>
      <c r="J246" s="4" t="s">
        <v>401</v>
      </c>
    </row>
    <row r="247" spans="1:17">
      <c r="A247" s="4" t="s">
        <v>333</v>
      </c>
      <c r="J247" s="7" t="n">
        <v>75000</v>
      </c>
    </row>
    <row r="248" spans="1:17">
      <c r="A248" s="4" t="s">
        <v>334</v>
      </c>
      <c r="J248" s="5" t="n">
        <v>2005</v>
      </c>
    </row>
    <row r="249" spans="1:17">
      <c r="A249" s="4" t="s">
        <v>335</v>
      </c>
      <c r="J249" s="5" t="n">
        <v>-49932</v>
      </c>
    </row>
    <row r="250" spans="1:17">
      <c r="A250" s="4" t="s">
        <v>336</v>
      </c>
      <c r="J250" s="7" t="n">
        <v>27073</v>
      </c>
      <c r="K250" s="5" t="n">
        <v>7101</v>
      </c>
    </row>
    <row r="251" spans="1:17">
      <c r="A251" s="4" t="s">
        <v>402</v>
      </c>
    </row>
    <row r="252" spans="1:17">
      <c r="A252" s="4" t="s">
        <v>339</v>
      </c>
      <c r="J252" s="4" t="s">
        <v>346</v>
      </c>
    </row>
    <row r="253" spans="1:17">
      <c r="A253" s="4" t="s">
        <v>341</v>
      </c>
      <c r="J253" s="4" t="s">
        <v>403</v>
      </c>
    </row>
    <row r="254" spans="1:17">
      <c r="A254" s="4" t="s">
        <v>333</v>
      </c>
      <c r="C254" s="7" t="n">
        <v>18000</v>
      </c>
      <c r="J254" s="4" t="s">
        <v>58</v>
      </c>
      <c r="N254" s="7" t="n">
        <v>20000</v>
      </c>
      <c r="O254" s="7" t="n">
        <v>20000</v>
      </c>
      <c r="Q254" s="7" t="n">
        <v>75000</v>
      </c>
    </row>
    <row r="255" spans="1:17">
      <c r="A255" s="4" t="s">
        <v>334</v>
      </c>
      <c r="C255" s="7" t="n">
        <v>939</v>
      </c>
      <c r="J255" s="4" t="s">
        <v>58</v>
      </c>
    </row>
    <row r="256" spans="1:17">
      <c r="A256" s="4" t="s">
        <v>335</v>
      </c>
      <c r="J256" s="4" t="s">
        <v>58</v>
      </c>
    </row>
    <row r="257" spans="1:17">
      <c r="A257" s="4" t="s">
        <v>336</v>
      </c>
      <c r="J257" s="4" t="s">
        <v>58</v>
      </c>
      <c r="K257" s="5" t="n">
        <v>23112</v>
      </c>
    </row>
    <row r="258" spans="1:17">
      <c r="A258" s="4" t="s">
        <v>404</v>
      </c>
    </row>
    <row r="259" spans="1:17">
      <c r="A259" s="4" t="s">
        <v>339</v>
      </c>
      <c r="J259" s="4" t="s">
        <v>346</v>
      </c>
    </row>
    <row r="260" spans="1:17">
      <c r="A260" s="4" t="s">
        <v>341</v>
      </c>
      <c r="J260" s="4" t="s">
        <v>405</v>
      </c>
    </row>
    <row r="261" spans="1:17">
      <c r="A261" s="4" t="s">
        <v>333</v>
      </c>
      <c r="J261" s="7" t="n">
        <v>56000</v>
      </c>
    </row>
    <row r="262" spans="1:17">
      <c r="A262" s="4" t="s">
        <v>334</v>
      </c>
      <c r="J262" s="5" t="n">
        <v>3609</v>
      </c>
    </row>
    <row r="263" spans="1:17">
      <c r="A263" s="4" t="s">
        <v>335</v>
      </c>
      <c r="J263" s="5" t="n">
        <v>-11814</v>
      </c>
    </row>
    <row r="264" spans="1:17">
      <c r="A264" s="4" t="s">
        <v>336</v>
      </c>
      <c r="J264" s="7" t="n">
        <v>47795</v>
      </c>
      <c r="K264" s="5" t="n">
        <v>65909</v>
      </c>
    </row>
    <row r="265" spans="1:17">
      <c r="A265" s="4" t="s">
        <v>406</v>
      </c>
    </row>
    <row r="266" spans="1:17">
      <c r="A266" s="4" t="s">
        <v>339</v>
      </c>
      <c r="J266" s="4" t="s">
        <v>346</v>
      </c>
    </row>
    <row r="267" spans="1:17">
      <c r="A267" s="4" t="s">
        <v>341</v>
      </c>
      <c r="J267" s="4" t="s">
        <v>407</v>
      </c>
    </row>
    <row r="268" spans="1:17">
      <c r="A268" s="4" t="s">
        <v>333</v>
      </c>
      <c r="J268" s="4" t="s">
        <v>58</v>
      </c>
    </row>
    <row r="269" spans="1:17">
      <c r="A269" s="4" t="s">
        <v>334</v>
      </c>
      <c r="J269" s="4" t="s">
        <v>58</v>
      </c>
    </row>
    <row r="270" spans="1:17">
      <c r="A270" s="4" t="s">
        <v>335</v>
      </c>
      <c r="J270" s="4" t="s">
        <v>58</v>
      </c>
    </row>
    <row r="271" spans="1:17">
      <c r="A271" s="4" t="s">
        <v>336</v>
      </c>
      <c r="J271" s="4" t="s">
        <v>58</v>
      </c>
      <c r="K271" s="5" t="n">
        <v>30768</v>
      </c>
    </row>
    <row r="272" spans="1:17">
      <c r="A272" s="4" t="s">
        <v>408</v>
      </c>
    </row>
    <row r="273" spans="1:17">
      <c r="A273" s="4" t="s">
        <v>339</v>
      </c>
      <c r="J273" s="4" t="s">
        <v>346</v>
      </c>
    </row>
    <row r="274" spans="1:17">
      <c r="A274" s="4" t="s">
        <v>341</v>
      </c>
      <c r="J274" s="4" t="s">
        <v>349</v>
      </c>
    </row>
    <row r="275" spans="1:17">
      <c r="A275" s="4" t="s">
        <v>333</v>
      </c>
      <c r="J275" s="4" t="s">
        <v>58</v>
      </c>
    </row>
    <row r="276" spans="1:17">
      <c r="A276" s="4" t="s">
        <v>334</v>
      </c>
      <c r="J276" s="4" t="s">
        <v>58</v>
      </c>
    </row>
    <row r="277" spans="1:17">
      <c r="A277" s="4" t="s">
        <v>335</v>
      </c>
      <c r="J277" s="4" t="s">
        <v>58</v>
      </c>
    </row>
    <row r="278" spans="1:17">
      <c r="A278" s="4" t="s">
        <v>336</v>
      </c>
      <c r="J278" s="4" t="s">
        <v>58</v>
      </c>
      <c r="K278" s="4" t="s">
        <v>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F27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 customWidth="1" max="7" min="7" width="80"/>
    <col customWidth="1" max="8" min="8" width="80"/>
    <col customWidth="1" max="9" min="9" width="80"/>
    <col customWidth="1" max="10" min="10" width="37"/>
    <col customWidth="1" max="11" min="11" width="80"/>
    <col customWidth="1" max="12" min="12" width="80"/>
    <col customWidth="1" max="13" min="13" width="37"/>
    <col customWidth="1" max="14" min="14" width="80"/>
    <col customWidth="1" max="15" min="15" width="80"/>
    <col customWidth="1" max="16" min="16" width="37"/>
    <col customWidth="1" max="17" min="17" width="80"/>
    <col customWidth="1" max="18" min="18" width="80"/>
    <col customWidth="1" max="19" min="19" width="80"/>
    <col customWidth="1" max="20" min="20" width="80"/>
    <col customWidth="1" max="21" min="21" width="31"/>
    <col customWidth="1" max="22" min="22" width="80"/>
    <col customWidth="1" max="23" min="23" width="80"/>
    <col customWidth="1" max="24" min="24" width="31"/>
    <col customWidth="1" max="25" min="25" width="80"/>
    <col customWidth="1" max="26" min="26" width="80"/>
    <col customWidth="1" max="27" min="27" width="37"/>
    <col customWidth="1" max="28" min="28" width="37"/>
    <col customWidth="1" max="29" min="29" width="21"/>
    <col customWidth="1" max="30" min="30" width="21"/>
    <col customWidth="1" max="31" min="31" width="80"/>
    <col customWidth="1" max="32" min="32" width="21"/>
  </cols>
  <sheetData>
    <row r="1" spans="1:32">
      <c r="A1" s="1" t="s">
        <v>409</v>
      </c>
      <c r="B1" s="2" t="s">
        <v>410</v>
      </c>
      <c r="C1" s="2" t="s">
        <v>411</v>
      </c>
      <c r="D1" s="2" t="s">
        <v>412</v>
      </c>
      <c r="E1" s="2" t="s">
        <v>413</v>
      </c>
      <c r="F1" s="2" t="s">
        <v>414</v>
      </c>
      <c r="G1" s="2" t="s">
        <v>415</v>
      </c>
      <c r="H1" s="2" t="s">
        <v>416</v>
      </c>
      <c r="I1" s="2" t="s">
        <v>417</v>
      </c>
      <c r="J1" s="2" t="s">
        <v>418</v>
      </c>
      <c r="K1" s="2" t="s">
        <v>419</v>
      </c>
      <c r="L1" s="2" t="s">
        <v>420</v>
      </c>
      <c r="M1" s="2" t="s">
        <v>421</v>
      </c>
      <c r="N1" s="2" t="s">
        <v>422</v>
      </c>
      <c r="O1" s="2" t="s">
        <v>423</v>
      </c>
      <c r="P1" s="2" t="s">
        <v>424</v>
      </c>
      <c r="Q1" s="2" t="s">
        <v>425</v>
      </c>
      <c r="R1" s="2" t="s">
        <v>426</v>
      </c>
      <c r="S1" s="2" t="s">
        <v>427</v>
      </c>
      <c r="T1" s="2" t="s">
        <v>428</v>
      </c>
      <c r="U1" s="2" t="s">
        <v>429</v>
      </c>
      <c r="V1" s="2" t="s">
        <v>430</v>
      </c>
      <c r="W1" s="2" t="s">
        <v>431</v>
      </c>
      <c r="X1" s="2" t="s">
        <v>432</v>
      </c>
      <c r="Y1" s="2" t="s">
        <v>433</v>
      </c>
      <c r="Z1" s="2" t="s">
        <v>434</v>
      </c>
      <c r="AA1" s="2" t="s">
        <v>411</v>
      </c>
      <c r="AB1" s="2" t="s">
        <v>435</v>
      </c>
      <c r="AC1" s="2" t="s">
        <v>436</v>
      </c>
      <c r="AD1" s="2" t="s">
        <v>437</v>
      </c>
      <c r="AE1" s="2" t="s">
        <v>438</v>
      </c>
      <c r="AF1" s="2" t="s">
        <v>439</v>
      </c>
    </row>
    <row r="2" spans="1:32">
      <c r="A2" s="3" t="s">
        <v>440</v>
      </c>
    </row>
    <row r="3" spans="1:32">
      <c r="A3" s="4" t="s">
        <v>441</v>
      </c>
      <c r="AB3" s="7" t="n">
        <v>980233</v>
      </c>
    </row>
    <row r="4" spans="1:32">
      <c r="A4" s="4" t="s">
        <v>334</v>
      </c>
      <c r="AB4" s="5" t="n">
        <v>39463</v>
      </c>
    </row>
    <row r="5" spans="1:32">
      <c r="A5" s="4" t="s">
        <v>442</v>
      </c>
      <c r="AB5" s="5" t="n">
        <v>503463</v>
      </c>
      <c r="AE5" s="7" t="n">
        <v>724776</v>
      </c>
    </row>
    <row r="6" spans="1:32">
      <c r="A6" s="4" t="s">
        <v>68</v>
      </c>
      <c r="AB6" s="7" t="n">
        <v>516235</v>
      </c>
      <c r="AE6" s="5" t="n">
        <v>652563</v>
      </c>
    </row>
    <row r="7" spans="1:32">
      <c r="A7" s="4" t="s">
        <v>443</v>
      </c>
      <c r="AB7" s="5" t="n">
        <v>5000000</v>
      </c>
    </row>
    <row r="8" spans="1:32">
      <c r="A8" s="4" t="s">
        <v>444</v>
      </c>
      <c r="AA8" s="5" t="n">
        <v>23675144</v>
      </c>
    </row>
    <row r="9" spans="1:32">
      <c r="A9" s="4" t="s">
        <v>336</v>
      </c>
      <c r="AB9" s="7" t="n">
        <v>503463</v>
      </c>
      <c r="AE9" s="5" t="n">
        <v>724776</v>
      </c>
    </row>
    <row r="10" spans="1:32">
      <c r="A10" s="4" t="s">
        <v>384</v>
      </c>
    </row>
    <row r="11" spans="1:32">
      <c r="A11" s="3" t="s">
        <v>440</v>
      </c>
    </row>
    <row r="12" spans="1:32">
      <c r="A12" s="4" t="s">
        <v>441</v>
      </c>
      <c r="AB12" s="5" t="n">
        <v>65513</v>
      </c>
    </row>
    <row r="13" spans="1:32">
      <c r="A13" s="4" t="s">
        <v>334</v>
      </c>
      <c r="AB13" s="5" t="n">
        <v>72</v>
      </c>
    </row>
    <row r="14" spans="1:32">
      <c r="A14" s="4" t="s">
        <v>68</v>
      </c>
      <c r="AB14" s="5" t="n">
        <v>64616</v>
      </c>
    </row>
    <row r="15" spans="1:32">
      <c r="A15" s="4" t="s">
        <v>336</v>
      </c>
      <c r="AB15" s="5" t="n">
        <v>969</v>
      </c>
      <c r="AE15" s="4" t="s">
        <v>58</v>
      </c>
    </row>
    <row r="16" spans="1:32">
      <c r="A16" s="4" t="s">
        <v>445</v>
      </c>
    </row>
    <row r="17" spans="1:32">
      <c r="A17" s="3" t="s">
        <v>440</v>
      </c>
    </row>
    <row r="18" spans="1:32">
      <c r="A18" s="4" t="s">
        <v>446</v>
      </c>
      <c r="AB18" s="5" t="n">
        <v>96434</v>
      </c>
    </row>
    <row r="19" spans="1:32">
      <c r="A19" s="4" t="s">
        <v>447</v>
      </c>
      <c r="AB19" s="7" t="n">
        <v>484801</v>
      </c>
      <c r="AC19" s="7" t="n">
        <v>119779</v>
      </c>
    </row>
    <row r="20" spans="1:32">
      <c r="A20" s="4" t="s">
        <v>448</v>
      </c>
    </row>
    <row r="21" spans="1:32">
      <c r="A21" s="3" t="s">
        <v>440</v>
      </c>
    </row>
    <row r="22" spans="1:32">
      <c r="A22" s="4" t="s">
        <v>449</v>
      </c>
      <c r="AB22" s="10" t="n">
        <v>0.2</v>
      </c>
      <c r="AE22" s="10" t="n">
        <v>0.2</v>
      </c>
    </row>
    <row r="23" spans="1:32">
      <c r="A23" s="4" t="s">
        <v>450</v>
      </c>
      <c r="AE23" s="4" t="s">
        <v>451</v>
      </c>
    </row>
    <row r="24" spans="1:32">
      <c r="A24" s="4" t="s">
        <v>452</v>
      </c>
      <c r="AB24" s="7" t="n">
        <v>668545</v>
      </c>
      <c r="AD24" s="7" t="n">
        <v>247770</v>
      </c>
    </row>
    <row r="25" spans="1:32">
      <c r="A25" s="4" t="s">
        <v>382</v>
      </c>
    </row>
    <row r="26" spans="1:32">
      <c r="A26" s="3" t="s">
        <v>440</v>
      </c>
    </row>
    <row r="27" spans="1:32">
      <c r="A27" s="4" t="s">
        <v>449</v>
      </c>
      <c r="E27" s="8" t="n">
        <v>0.07439999999999999</v>
      </c>
    </row>
    <row r="28" spans="1:32">
      <c r="A28" s="4" t="s">
        <v>450</v>
      </c>
      <c r="V28" s="4" t="s">
        <v>453</v>
      </c>
    </row>
    <row r="29" spans="1:32">
      <c r="A29" s="4" t="s">
        <v>441</v>
      </c>
      <c r="V29" s="7" t="n">
        <v>100000</v>
      </c>
      <c r="AB29" s="4" t="s">
        <v>58</v>
      </c>
    </row>
    <row r="30" spans="1:32">
      <c r="A30" s="4" t="s">
        <v>334</v>
      </c>
      <c r="V30" s="7" t="n">
        <v>2630</v>
      </c>
      <c r="AB30" s="4" t="s">
        <v>58</v>
      </c>
    </row>
    <row r="31" spans="1:32">
      <c r="A31" s="4" t="s">
        <v>68</v>
      </c>
      <c r="AB31" s="4" t="s">
        <v>58</v>
      </c>
    </row>
    <row r="32" spans="1:32">
      <c r="A32" s="4" t="s">
        <v>454</v>
      </c>
      <c r="V32" s="11" t="n">
        <v>0.6</v>
      </c>
    </row>
    <row r="33" spans="1:32">
      <c r="A33" s="4" t="s">
        <v>444</v>
      </c>
      <c r="E33" s="5" t="n">
        <v>1379067</v>
      </c>
    </row>
    <row r="34" spans="1:32">
      <c r="A34" s="4" t="s">
        <v>336</v>
      </c>
      <c r="AB34" s="4" t="s">
        <v>58</v>
      </c>
      <c r="AE34" s="7" t="n">
        <v>102630</v>
      </c>
    </row>
    <row r="35" spans="1:32">
      <c r="A35" s="4" t="s">
        <v>455</v>
      </c>
    </row>
    <row r="36" spans="1:32">
      <c r="A36" s="3" t="s">
        <v>440</v>
      </c>
    </row>
    <row r="37" spans="1:32">
      <c r="A37" s="4" t="s">
        <v>449</v>
      </c>
      <c r="X37" s="10" t="n">
        <v>0.2</v>
      </c>
    </row>
    <row r="38" spans="1:32">
      <c r="A38" s="4" t="s">
        <v>441</v>
      </c>
      <c r="X38" s="7" t="n">
        <v>10000</v>
      </c>
    </row>
    <row r="39" spans="1:32">
      <c r="A39" s="4" t="s">
        <v>334</v>
      </c>
      <c r="AB39" s="5" t="n">
        <v>11063</v>
      </c>
    </row>
    <row r="40" spans="1:32">
      <c r="A40" s="4" t="s">
        <v>456</v>
      </c>
    </row>
    <row r="41" spans="1:32">
      <c r="A41" s="3" t="s">
        <v>440</v>
      </c>
    </row>
    <row r="42" spans="1:32">
      <c r="A42" s="4" t="s">
        <v>449</v>
      </c>
      <c r="X42" s="10" t="n">
        <v>0.2</v>
      </c>
    </row>
    <row r="43" spans="1:32">
      <c r="A43" s="4" t="s">
        <v>441</v>
      </c>
      <c r="X43" s="7" t="n">
        <v>20000</v>
      </c>
      <c r="AB43" s="5" t="n">
        <v>20164</v>
      </c>
    </row>
    <row r="44" spans="1:32">
      <c r="A44" s="4" t="s">
        <v>334</v>
      </c>
      <c r="X44" s="5" t="n">
        <v>164</v>
      </c>
      <c r="AB44" s="5" t="n">
        <v>2130</v>
      </c>
    </row>
    <row r="45" spans="1:32">
      <c r="A45" s="4" t="s">
        <v>442</v>
      </c>
      <c r="X45" s="5" t="n">
        <v>20164</v>
      </c>
    </row>
    <row r="46" spans="1:32">
      <c r="A46" s="4" t="s">
        <v>68</v>
      </c>
      <c r="AB46" s="4" t="s">
        <v>58</v>
      </c>
    </row>
    <row r="47" spans="1:32">
      <c r="A47" s="4" t="s">
        <v>336</v>
      </c>
      <c r="AB47" s="5" t="n">
        <v>22294</v>
      </c>
      <c r="AE47" s="5" t="n">
        <v>21548</v>
      </c>
    </row>
    <row r="48" spans="1:32">
      <c r="A48" s="4" t="s">
        <v>457</v>
      </c>
    </row>
    <row r="49" spans="1:32">
      <c r="A49" s="3" t="s">
        <v>440</v>
      </c>
    </row>
    <row r="50" spans="1:32">
      <c r="A50" s="4" t="s">
        <v>449</v>
      </c>
      <c r="U50" s="10" t="n">
        <v>0.2</v>
      </c>
    </row>
    <row r="51" spans="1:32">
      <c r="A51" s="4" t="s">
        <v>441</v>
      </c>
      <c r="U51" s="7" t="n">
        <v>50000</v>
      </c>
      <c r="AB51" s="5" t="n">
        <v>53740</v>
      </c>
    </row>
    <row r="52" spans="1:32">
      <c r="A52" s="4" t="s">
        <v>334</v>
      </c>
      <c r="U52" s="5" t="n">
        <v>3740</v>
      </c>
      <c r="AB52" s="5" t="n">
        <v>5278</v>
      </c>
    </row>
    <row r="53" spans="1:32">
      <c r="A53" s="4" t="s">
        <v>442</v>
      </c>
      <c r="U53" s="7" t="n">
        <v>53740</v>
      </c>
    </row>
    <row r="54" spans="1:32">
      <c r="A54" s="4" t="s">
        <v>68</v>
      </c>
      <c r="AB54" s="4" t="s">
        <v>58</v>
      </c>
    </row>
    <row r="55" spans="1:32">
      <c r="A55" s="4" t="s">
        <v>336</v>
      </c>
      <c r="AB55" s="5" t="n">
        <v>59018</v>
      </c>
      <c r="AE55" s="5" t="n">
        <v>57031</v>
      </c>
    </row>
    <row r="56" spans="1:32">
      <c r="A56" s="4" t="s">
        <v>457</v>
      </c>
    </row>
    <row r="57" spans="1:32">
      <c r="A57" s="3" t="s">
        <v>440</v>
      </c>
    </row>
    <row r="58" spans="1:32">
      <c r="A58" s="4" t="s">
        <v>449</v>
      </c>
      <c r="U58" s="10" t="n">
        <v>0.2</v>
      </c>
    </row>
    <row r="59" spans="1:32">
      <c r="A59" s="4" t="s">
        <v>441</v>
      </c>
      <c r="U59" s="7" t="n">
        <v>110000</v>
      </c>
      <c r="AB59" s="5" t="n">
        <v>115535</v>
      </c>
    </row>
    <row r="60" spans="1:32">
      <c r="A60" s="4" t="s">
        <v>334</v>
      </c>
      <c r="U60" s="5" t="n">
        <v>5535</v>
      </c>
      <c r="AB60" s="5" t="n">
        <v>11347</v>
      </c>
    </row>
    <row r="61" spans="1:32">
      <c r="A61" s="4" t="s">
        <v>442</v>
      </c>
      <c r="U61" s="7" t="n">
        <v>115535</v>
      </c>
    </row>
    <row r="62" spans="1:32">
      <c r="A62" s="4" t="s">
        <v>68</v>
      </c>
      <c r="AB62" s="4" t="s">
        <v>58</v>
      </c>
    </row>
    <row r="63" spans="1:32">
      <c r="A63" s="4" t="s">
        <v>336</v>
      </c>
      <c r="AB63" s="5" t="n">
        <v>126883</v>
      </c>
      <c r="AE63" s="5" t="n">
        <v>122610</v>
      </c>
    </row>
    <row r="64" spans="1:32">
      <c r="A64" s="4" t="s">
        <v>345</v>
      </c>
    </row>
    <row r="65" spans="1:32">
      <c r="A65" s="3" t="s">
        <v>440</v>
      </c>
    </row>
    <row r="66" spans="1:32">
      <c r="A66" s="4" t="s">
        <v>449</v>
      </c>
      <c r="E66" s="8" t="n">
        <v>0.07439999999999999</v>
      </c>
    </row>
    <row r="67" spans="1:32">
      <c r="A67" s="4" t="s">
        <v>450</v>
      </c>
      <c r="R67" s="4" t="s">
        <v>458</v>
      </c>
    </row>
    <row r="68" spans="1:32">
      <c r="A68" s="4" t="s">
        <v>441</v>
      </c>
      <c r="E68" s="7" t="n">
        <v>14298</v>
      </c>
      <c r="R68" s="7" t="n">
        <v>14298</v>
      </c>
      <c r="AB68" s="4" t="s">
        <v>58</v>
      </c>
    </row>
    <row r="69" spans="1:32">
      <c r="A69" s="4" t="s">
        <v>334</v>
      </c>
      <c r="E69" s="7" t="n">
        <v>7</v>
      </c>
      <c r="AB69" s="4" t="s">
        <v>58</v>
      </c>
    </row>
    <row r="70" spans="1:32">
      <c r="A70" s="4" t="s">
        <v>68</v>
      </c>
      <c r="AB70" s="4" t="s">
        <v>58</v>
      </c>
    </row>
    <row r="71" spans="1:32">
      <c r="A71" s="4" t="s">
        <v>454</v>
      </c>
      <c r="R71" s="11" t="n">
        <v>0.6</v>
      </c>
    </row>
    <row r="72" spans="1:32">
      <c r="A72" s="4" t="s">
        <v>443</v>
      </c>
      <c r="E72" s="5" t="n">
        <v>192216</v>
      </c>
    </row>
    <row r="73" spans="1:32">
      <c r="A73" s="4" t="s">
        <v>336</v>
      </c>
      <c r="AB73" s="4" t="s">
        <v>58</v>
      </c>
      <c r="AE73" s="5" t="n">
        <v>2709</v>
      </c>
    </row>
    <row r="74" spans="1:32">
      <c r="A74" s="4" t="s">
        <v>348</v>
      </c>
    </row>
    <row r="75" spans="1:32">
      <c r="A75" s="3" t="s">
        <v>440</v>
      </c>
    </row>
    <row r="76" spans="1:32">
      <c r="A76" s="4" t="s">
        <v>441</v>
      </c>
      <c r="AB76" s="4" t="s">
        <v>58</v>
      </c>
    </row>
    <row r="77" spans="1:32">
      <c r="A77" s="4" t="s">
        <v>334</v>
      </c>
      <c r="AB77" s="4" t="s">
        <v>58</v>
      </c>
    </row>
    <row r="78" spans="1:32">
      <c r="A78" s="4" t="s">
        <v>68</v>
      </c>
      <c r="AB78" s="4" t="s">
        <v>58</v>
      </c>
    </row>
    <row r="79" spans="1:32">
      <c r="A79" s="4" t="s">
        <v>336</v>
      </c>
      <c r="AB79" s="4" t="s">
        <v>58</v>
      </c>
      <c r="AE79" s="4" t="s">
        <v>58</v>
      </c>
    </row>
    <row r="80" spans="1:32">
      <c r="A80" s="4" t="s">
        <v>350</v>
      </c>
    </row>
    <row r="81" spans="1:32">
      <c r="A81" s="3" t="s">
        <v>440</v>
      </c>
    </row>
    <row r="82" spans="1:32">
      <c r="A82" s="4" t="s">
        <v>441</v>
      </c>
      <c r="AB82" s="4" t="s">
        <v>58</v>
      </c>
    </row>
    <row r="83" spans="1:32">
      <c r="A83" s="4" t="s">
        <v>334</v>
      </c>
      <c r="AB83" s="4" t="s">
        <v>58</v>
      </c>
    </row>
    <row r="84" spans="1:32">
      <c r="A84" s="4" t="s">
        <v>68</v>
      </c>
      <c r="AB84" s="4" t="s">
        <v>58</v>
      </c>
    </row>
    <row r="85" spans="1:32">
      <c r="A85" s="4" t="s">
        <v>336</v>
      </c>
      <c r="AB85" s="4" t="s">
        <v>58</v>
      </c>
      <c r="AE85" s="4" t="s">
        <v>58</v>
      </c>
    </row>
    <row r="86" spans="1:32">
      <c r="A86" s="4" t="s">
        <v>350</v>
      </c>
    </row>
    <row r="87" spans="1:32">
      <c r="A87" s="3" t="s">
        <v>440</v>
      </c>
    </row>
    <row r="88" spans="1:32">
      <c r="A88" s="4" t="s">
        <v>441</v>
      </c>
      <c r="AB88" s="4" t="s">
        <v>58</v>
      </c>
    </row>
    <row r="89" spans="1:32">
      <c r="A89" s="4" t="s">
        <v>334</v>
      </c>
      <c r="AB89" s="4" t="s">
        <v>58</v>
      </c>
    </row>
    <row r="90" spans="1:32">
      <c r="A90" s="4" t="s">
        <v>68</v>
      </c>
      <c r="AB90" s="4" t="s">
        <v>58</v>
      </c>
    </row>
    <row r="91" spans="1:32">
      <c r="A91" s="4" t="s">
        <v>336</v>
      </c>
      <c r="AB91" s="4" t="s">
        <v>58</v>
      </c>
      <c r="AE91" s="4" t="s">
        <v>58</v>
      </c>
    </row>
    <row r="92" spans="1:32">
      <c r="A92" s="4" t="s">
        <v>352</v>
      </c>
    </row>
    <row r="93" spans="1:32">
      <c r="A93" s="3" t="s">
        <v>440</v>
      </c>
    </row>
    <row r="94" spans="1:32">
      <c r="A94" s="4" t="s">
        <v>441</v>
      </c>
      <c r="AB94" s="4" t="s">
        <v>58</v>
      </c>
    </row>
    <row r="95" spans="1:32">
      <c r="A95" s="4" t="s">
        <v>334</v>
      </c>
      <c r="AB95" s="4" t="s">
        <v>58</v>
      </c>
    </row>
    <row r="96" spans="1:32">
      <c r="A96" s="4" t="s">
        <v>68</v>
      </c>
      <c r="AB96" s="4" t="s">
        <v>58</v>
      </c>
    </row>
    <row r="97" spans="1:32">
      <c r="A97" s="4" t="s">
        <v>336</v>
      </c>
      <c r="AB97" s="4" t="s">
        <v>58</v>
      </c>
      <c r="AE97" s="4" t="s">
        <v>58</v>
      </c>
    </row>
    <row r="98" spans="1:32">
      <c r="A98" s="4" t="s">
        <v>408</v>
      </c>
    </row>
    <row r="99" spans="1:32">
      <c r="A99" s="3" t="s">
        <v>440</v>
      </c>
    </row>
    <row r="100" spans="1:32">
      <c r="A100" s="4" t="s">
        <v>441</v>
      </c>
      <c r="AB100" s="4" t="s">
        <v>58</v>
      </c>
    </row>
    <row r="101" spans="1:32">
      <c r="A101" s="4" t="s">
        <v>334</v>
      </c>
      <c r="AB101" s="4" t="s">
        <v>58</v>
      </c>
    </row>
    <row r="102" spans="1:32">
      <c r="A102" s="4" t="s">
        <v>68</v>
      </c>
      <c r="AB102" s="4" t="s">
        <v>58</v>
      </c>
    </row>
    <row r="103" spans="1:32">
      <c r="A103" s="4" t="s">
        <v>336</v>
      </c>
      <c r="AB103" s="4" t="s">
        <v>58</v>
      </c>
      <c r="AE103" s="4" t="s">
        <v>58</v>
      </c>
    </row>
    <row r="104" spans="1:32">
      <c r="A104" s="4" t="s">
        <v>392</v>
      </c>
    </row>
    <row r="105" spans="1:32">
      <c r="A105" s="3" t="s">
        <v>440</v>
      </c>
    </row>
    <row r="106" spans="1:32">
      <c r="A106" s="4" t="s">
        <v>441</v>
      </c>
      <c r="AB106" s="5" t="n">
        <v>68000</v>
      </c>
    </row>
    <row r="107" spans="1:32">
      <c r="A107" s="4" t="s">
        <v>334</v>
      </c>
      <c r="AB107" s="5" t="n">
        <v>984</v>
      </c>
    </row>
    <row r="108" spans="1:32">
      <c r="A108" s="4" t="s">
        <v>68</v>
      </c>
      <c r="AB108" s="5" t="n">
        <v>51914</v>
      </c>
    </row>
    <row r="109" spans="1:32">
      <c r="A109" s="4" t="s">
        <v>336</v>
      </c>
      <c r="AB109" s="5" t="n">
        <v>17070</v>
      </c>
      <c r="AE109" s="4" t="s">
        <v>58</v>
      </c>
    </row>
    <row r="110" spans="1:32">
      <c r="A110" s="4" t="s">
        <v>394</v>
      </c>
    </row>
    <row r="111" spans="1:32">
      <c r="A111" s="3" t="s">
        <v>440</v>
      </c>
    </row>
    <row r="112" spans="1:32">
      <c r="A112" s="4" t="s">
        <v>441</v>
      </c>
      <c r="AB112" s="5" t="n">
        <v>68000</v>
      </c>
    </row>
    <row r="113" spans="1:32">
      <c r="A113" s="4" t="s">
        <v>334</v>
      </c>
      <c r="AB113" s="5" t="n">
        <v>75</v>
      </c>
    </row>
    <row r="114" spans="1:32">
      <c r="A114" s="4" t="s">
        <v>68</v>
      </c>
      <c r="AB114" s="5" t="n">
        <v>66847</v>
      </c>
    </row>
    <row r="115" spans="1:32">
      <c r="A115" s="4" t="s">
        <v>336</v>
      </c>
      <c r="AB115" s="5" t="n">
        <v>1228</v>
      </c>
      <c r="AE115" s="4" t="s">
        <v>58</v>
      </c>
    </row>
    <row r="116" spans="1:32">
      <c r="A116" s="4" t="s">
        <v>398</v>
      </c>
    </row>
    <row r="117" spans="1:32">
      <c r="A117" s="3" t="s">
        <v>440</v>
      </c>
    </row>
    <row r="118" spans="1:32">
      <c r="A118" s="4" t="s">
        <v>441</v>
      </c>
      <c r="AB118" s="5" t="n">
        <v>88000</v>
      </c>
    </row>
    <row r="119" spans="1:32">
      <c r="A119" s="4" t="s">
        <v>334</v>
      </c>
      <c r="AB119" s="5" t="n">
        <v>907</v>
      </c>
    </row>
    <row r="120" spans="1:32">
      <c r="A120" s="4" t="s">
        <v>68</v>
      </c>
      <c r="AB120" s="5" t="n">
        <v>65149</v>
      </c>
    </row>
    <row r="121" spans="1:32">
      <c r="A121" s="4" t="s">
        <v>336</v>
      </c>
      <c r="AB121" s="5" t="n">
        <v>23758</v>
      </c>
      <c r="AE121" s="4" t="s">
        <v>58</v>
      </c>
    </row>
    <row r="122" spans="1:32">
      <c r="A122" s="4" t="s">
        <v>459</v>
      </c>
    </row>
    <row r="123" spans="1:32">
      <c r="A123" s="3" t="s">
        <v>440</v>
      </c>
    </row>
    <row r="124" spans="1:32">
      <c r="A124" s="4" t="s">
        <v>449</v>
      </c>
      <c r="D124" s="8" t="n">
        <v>0.0784</v>
      </c>
      <c r="F124" s="8" t="n">
        <v>0.0752</v>
      </c>
    </row>
    <row r="125" spans="1:32">
      <c r="A125" s="4" t="s">
        <v>441</v>
      </c>
      <c r="D125" s="7" t="n">
        <v>29000</v>
      </c>
      <c r="F125" s="7" t="n">
        <v>27500</v>
      </c>
    </row>
    <row r="126" spans="1:32">
      <c r="A126" s="4" t="s">
        <v>334</v>
      </c>
      <c r="D126" s="7" t="n">
        <v>1672</v>
      </c>
      <c r="F126" s="7" t="n">
        <v>1477</v>
      </c>
      <c r="AB126" s="5" t="n">
        <v>47796</v>
      </c>
    </row>
    <row r="127" spans="1:32">
      <c r="A127" s="4" t="s">
        <v>68</v>
      </c>
      <c r="AB127" s="5" t="n">
        <v>11813</v>
      </c>
    </row>
    <row r="128" spans="1:32">
      <c r="A128" s="4" t="s">
        <v>443</v>
      </c>
      <c r="D128" s="5" t="n">
        <v>391070</v>
      </c>
      <c r="F128" s="5" t="n">
        <v>385456</v>
      </c>
    </row>
    <row r="129" spans="1:32">
      <c r="A129" s="4" t="s">
        <v>402</v>
      </c>
    </row>
    <row r="130" spans="1:32">
      <c r="A130" s="3" t="s">
        <v>440</v>
      </c>
    </row>
    <row r="131" spans="1:32">
      <c r="A131" s="4" t="s">
        <v>449</v>
      </c>
      <c r="J131" s="8" t="n">
        <v>0.07779999999999999</v>
      </c>
      <c r="M131" s="8" t="n">
        <v>0.124</v>
      </c>
      <c r="P131" s="8" t="n">
        <v>0.1023</v>
      </c>
    </row>
    <row r="132" spans="1:32">
      <c r="A132" s="4" t="s">
        <v>450</v>
      </c>
      <c r="Y132" s="4" t="s">
        <v>460</v>
      </c>
    </row>
    <row r="133" spans="1:32">
      <c r="A133" s="4" t="s">
        <v>441</v>
      </c>
      <c r="J133" s="7" t="n">
        <v>18000</v>
      </c>
      <c r="M133" s="7" t="n">
        <v>20000</v>
      </c>
      <c r="P133" s="7" t="n">
        <v>20000</v>
      </c>
      <c r="Y133" s="7" t="n">
        <v>75000</v>
      </c>
      <c r="AB133" s="4" t="s">
        <v>58</v>
      </c>
    </row>
    <row r="134" spans="1:32">
      <c r="A134" s="4" t="s">
        <v>334</v>
      </c>
      <c r="J134" s="7" t="n">
        <v>939</v>
      </c>
      <c r="AB134" s="4" t="s">
        <v>58</v>
      </c>
    </row>
    <row r="135" spans="1:32">
      <c r="A135" s="4" t="s">
        <v>68</v>
      </c>
      <c r="AB135" s="4" t="s">
        <v>58</v>
      </c>
    </row>
    <row r="136" spans="1:32">
      <c r="A136" s="4" t="s">
        <v>454</v>
      </c>
      <c r="Y136" s="11" t="n">
        <v>0.62</v>
      </c>
    </row>
    <row r="137" spans="1:32">
      <c r="A137" s="4" t="s">
        <v>443</v>
      </c>
      <c r="J137" s="5" t="n">
        <v>243400</v>
      </c>
    </row>
    <row r="138" spans="1:32">
      <c r="A138" s="4" t="s">
        <v>444</v>
      </c>
      <c r="M138" s="5" t="n">
        <v>168466</v>
      </c>
      <c r="P138" s="5" t="n">
        <v>203516</v>
      </c>
    </row>
    <row r="139" spans="1:32">
      <c r="A139" s="4" t="s">
        <v>336</v>
      </c>
      <c r="AB139" s="4" t="s">
        <v>58</v>
      </c>
      <c r="AE139" s="7" t="n">
        <v>23112</v>
      </c>
    </row>
    <row r="140" spans="1:32">
      <c r="A140" s="4" t="s">
        <v>461</v>
      </c>
    </row>
    <row r="141" spans="1:32">
      <c r="A141" s="3" t="s">
        <v>440</v>
      </c>
    </row>
    <row r="142" spans="1:32">
      <c r="A142" s="4" t="s">
        <v>450</v>
      </c>
      <c r="W142" s="4" t="s">
        <v>460</v>
      </c>
    </row>
    <row r="143" spans="1:32">
      <c r="A143" s="4" t="s">
        <v>441</v>
      </c>
      <c r="W143" s="7" t="n">
        <v>112500</v>
      </c>
    </row>
    <row r="144" spans="1:32">
      <c r="A144" s="4" t="s">
        <v>454</v>
      </c>
      <c r="W144" s="11" t="n">
        <v>0.62</v>
      </c>
    </row>
    <row r="145" spans="1:32">
      <c r="A145" s="4" t="s">
        <v>462</v>
      </c>
    </row>
    <row r="146" spans="1:32">
      <c r="A146" s="3" t="s">
        <v>440</v>
      </c>
    </row>
    <row r="147" spans="1:32">
      <c r="A147" s="4" t="s">
        <v>449</v>
      </c>
      <c r="E147" s="9" t="n">
        <v>0.074</v>
      </c>
    </row>
    <row r="148" spans="1:32">
      <c r="A148" s="4" t="s">
        <v>450</v>
      </c>
      <c r="Q148" s="4" t="s">
        <v>463</v>
      </c>
    </row>
    <row r="149" spans="1:32">
      <c r="A149" s="4" t="s">
        <v>441</v>
      </c>
      <c r="E149" s="7" t="n">
        <v>50000</v>
      </c>
      <c r="Q149" s="7" t="n">
        <v>50000</v>
      </c>
    </row>
    <row r="150" spans="1:32">
      <c r="A150" s="4" t="s">
        <v>334</v>
      </c>
      <c r="E150" s="7" t="n">
        <v>910</v>
      </c>
    </row>
    <row r="151" spans="1:32">
      <c r="A151" s="4" t="s">
        <v>443</v>
      </c>
      <c r="E151" s="5" t="n">
        <v>687968</v>
      </c>
    </row>
    <row r="152" spans="1:32">
      <c r="A152" s="4" t="s">
        <v>464</v>
      </c>
    </row>
    <row r="153" spans="1:32">
      <c r="A153" s="3" t="s">
        <v>440</v>
      </c>
    </row>
    <row r="154" spans="1:32">
      <c r="A154" s="4" t="s">
        <v>441</v>
      </c>
      <c r="X154" s="5" t="n">
        <v>20000</v>
      </c>
    </row>
    <row r="155" spans="1:32">
      <c r="A155" s="4" t="s">
        <v>334</v>
      </c>
      <c r="X155" s="7" t="n">
        <v>164</v>
      </c>
    </row>
    <row r="156" spans="1:32">
      <c r="A156" s="4" t="s">
        <v>465</v>
      </c>
    </row>
    <row r="157" spans="1:32">
      <c r="A157" s="3" t="s">
        <v>440</v>
      </c>
    </row>
    <row r="158" spans="1:32">
      <c r="A158" s="4" t="s">
        <v>450</v>
      </c>
      <c r="B158" s="4" t="s">
        <v>466</v>
      </c>
    </row>
    <row r="159" spans="1:32">
      <c r="A159" s="4" t="s">
        <v>441</v>
      </c>
      <c r="B159" s="7" t="n">
        <v>31618</v>
      </c>
    </row>
    <row r="160" spans="1:32">
      <c r="A160" s="4" t="s">
        <v>334</v>
      </c>
      <c r="B160" s="5" t="n">
        <v>469</v>
      </c>
    </row>
    <row r="161" spans="1:32">
      <c r="A161" s="4" t="s">
        <v>68</v>
      </c>
      <c r="B161" s="7" t="n">
        <v>31184</v>
      </c>
    </row>
    <row r="162" spans="1:32">
      <c r="A162" s="4" t="s">
        <v>467</v>
      </c>
    </row>
    <row r="163" spans="1:32">
      <c r="A163" s="3" t="s">
        <v>440</v>
      </c>
    </row>
    <row r="164" spans="1:32">
      <c r="A164" s="4" t="s">
        <v>450</v>
      </c>
      <c r="T164" s="4" t="s">
        <v>468</v>
      </c>
    </row>
    <row r="165" spans="1:32">
      <c r="A165" s="4" t="s">
        <v>441</v>
      </c>
      <c r="T165" s="7" t="n">
        <v>83000</v>
      </c>
    </row>
    <row r="166" spans="1:32">
      <c r="A166" s="4" t="s">
        <v>469</v>
      </c>
    </row>
    <row r="167" spans="1:32">
      <c r="A167" s="3" t="s">
        <v>440</v>
      </c>
    </row>
    <row r="168" spans="1:32">
      <c r="A168" s="4" t="s">
        <v>450</v>
      </c>
      <c r="S168" s="4" t="s">
        <v>468</v>
      </c>
    </row>
    <row r="169" spans="1:32">
      <c r="A169" s="4" t="s">
        <v>441</v>
      </c>
      <c r="S169" s="7" t="n">
        <v>63000</v>
      </c>
    </row>
    <row r="170" spans="1:32">
      <c r="A170" s="4" t="s">
        <v>470</v>
      </c>
    </row>
    <row r="171" spans="1:32">
      <c r="A171" s="3" t="s">
        <v>440</v>
      </c>
    </row>
    <row r="172" spans="1:32">
      <c r="A172" s="4" t="s">
        <v>450</v>
      </c>
      <c r="O172" s="4" t="s">
        <v>471</v>
      </c>
    </row>
    <row r="173" spans="1:32">
      <c r="A173" s="4" t="s">
        <v>441</v>
      </c>
      <c r="O173" s="7" t="n">
        <v>53000</v>
      </c>
    </row>
    <row r="174" spans="1:32">
      <c r="A174" s="4" t="s">
        <v>334</v>
      </c>
      <c r="AB174" s="5" t="n">
        <v>26716</v>
      </c>
    </row>
    <row r="175" spans="1:32">
      <c r="A175" s="4" t="s">
        <v>442</v>
      </c>
      <c r="AB175" s="5" t="n">
        <v>9165</v>
      </c>
    </row>
    <row r="176" spans="1:32">
      <c r="A176" s="4" t="s">
        <v>68</v>
      </c>
      <c r="AB176" s="5" t="n">
        <v>27875</v>
      </c>
    </row>
    <row r="177" spans="1:32">
      <c r="A177" s="4" t="s">
        <v>472</v>
      </c>
    </row>
    <row r="178" spans="1:32">
      <c r="A178" s="3" t="s">
        <v>440</v>
      </c>
    </row>
    <row r="179" spans="1:32">
      <c r="A179" s="4" t="s">
        <v>450</v>
      </c>
      <c r="Z179" s="4" t="s">
        <v>473</v>
      </c>
    </row>
    <row r="180" spans="1:32">
      <c r="A180" s="4" t="s">
        <v>441</v>
      </c>
      <c r="AF180" s="7" t="n">
        <v>68000</v>
      </c>
    </row>
    <row r="181" spans="1:32">
      <c r="A181" s="4" t="s">
        <v>334</v>
      </c>
      <c r="AB181" s="5" t="n">
        <v>17070</v>
      </c>
    </row>
    <row r="182" spans="1:32">
      <c r="A182" s="4" t="s">
        <v>68</v>
      </c>
      <c r="AB182" s="5" t="n">
        <v>51914</v>
      </c>
    </row>
    <row r="183" spans="1:32">
      <c r="A183" s="4" t="s">
        <v>474</v>
      </c>
    </row>
    <row r="184" spans="1:32">
      <c r="A184" s="3" t="s">
        <v>440</v>
      </c>
    </row>
    <row r="185" spans="1:32">
      <c r="A185" s="4" t="s">
        <v>450</v>
      </c>
      <c r="B185" s="4" t="s">
        <v>473</v>
      </c>
    </row>
    <row r="186" spans="1:32">
      <c r="A186" s="4" t="s">
        <v>441</v>
      </c>
      <c r="B186" s="7" t="n">
        <v>68000</v>
      </c>
    </row>
    <row r="187" spans="1:32">
      <c r="A187" s="4" t="s">
        <v>334</v>
      </c>
      <c r="AB187" s="5" t="n">
        <v>1228</v>
      </c>
    </row>
    <row r="188" spans="1:32">
      <c r="A188" s="4" t="s">
        <v>68</v>
      </c>
      <c r="AB188" s="5" t="n">
        <v>66847</v>
      </c>
    </row>
    <row r="189" spans="1:32">
      <c r="A189" s="4" t="s">
        <v>475</v>
      </c>
    </row>
    <row r="190" spans="1:32">
      <c r="A190" s="3" t="s">
        <v>440</v>
      </c>
    </row>
    <row r="191" spans="1:32">
      <c r="A191" s="4" t="s">
        <v>450</v>
      </c>
      <c r="L191" s="4" t="s">
        <v>476</v>
      </c>
    </row>
    <row r="192" spans="1:32">
      <c r="A192" s="4" t="s">
        <v>441</v>
      </c>
      <c r="L192" s="7" t="n">
        <v>78000</v>
      </c>
    </row>
    <row r="193" spans="1:32">
      <c r="A193" s="4" t="s">
        <v>477</v>
      </c>
      <c r="L193" s="4" t="s">
        <v>478</v>
      </c>
    </row>
    <row r="194" spans="1:32">
      <c r="A194" s="4" t="s">
        <v>334</v>
      </c>
      <c r="AB194" s="5" t="n">
        <v>47686</v>
      </c>
    </row>
    <row r="195" spans="1:32">
      <c r="A195" s="4" t="s">
        <v>68</v>
      </c>
      <c r="AB195" s="5" t="n">
        <v>32143</v>
      </c>
    </row>
    <row r="196" spans="1:32">
      <c r="A196" s="4" t="s">
        <v>454</v>
      </c>
      <c r="L196" s="11" t="n">
        <v>0.6</v>
      </c>
    </row>
    <row r="197" spans="1:32">
      <c r="A197" s="4" t="s">
        <v>443</v>
      </c>
      <c r="L197" s="5" t="n">
        <v>231591</v>
      </c>
    </row>
    <row r="198" spans="1:32">
      <c r="A198" s="4" t="s">
        <v>479</v>
      </c>
      <c r="L198" s="7" t="n">
        <v>76537</v>
      </c>
    </row>
    <row r="199" spans="1:32">
      <c r="A199" s="4" t="s">
        <v>480</v>
      </c>
    </row>
    <row r="200" spans="1:32">
      <c r="A200" s="3" t="s">
        <v>440</v>
      </c>
    </row>
    <row r="201" spans="1:32">
      <c r="A201" s="4" t="s">
        <v>450</v>
      </c>
      <c r="I201" s="4" t="s">
        <v>476</v>
      </c>
    </row>
    <row r="202" spans="1:32">
      <c r="A202" s="4" t="s">
        <v>441</v>
      </c>
      <c r="I202" s="7" t="n">
        <v>88000</v>
      </c>
    </row>
    <row r="203" spans="1:32">
      <c r="A203" s="4" t="s">
        <v>334</v>
      </c>
      <c r="AB203" s="5" t="n">
        <v>23758</v>
      </c>
    </row>
    <row r="204" spans="1:32">
      <c r="A204" s="4" t="s">
        <v>68</v>
      </c>
      <c r="AB204" s="5" t="n">
        <v>65149</v>
      </c>
    </row>
    <row r="205" spans="1:32">
      <c r="A205" s="4" t="s">
        <v>443</v>
      </c>
      <c r="I205" s="5" t="n">
        <v>440000</v>
      </c>
    </row>
    <row r="206" spans="1:32">
      <c r="A206" s="4" t="s">
        <v>479</v>
      </c>
      <c r="I206" s="7" t="n">
        <v>70400</v>
      </c>
    </row>
    <row r="207" spans="1:32">
      <c r="A207" s="4" t="s">
        <v>481</v>
      </c>
    </row>
    <row r="208" spans="1:32">
      <c r="A208" s="3" t="s">
        <v>440</v>
      </c>
    </row>
    <row r="209" spans="1:32">
      <c r="A209" s="4" t="s">
        <v>450</v>
      </c>
      <c r="N209" s="4" t="s">
        <v>482</v>
      </c>
    </row>
    <row r="210" spans="1:32">
      <c r="A210" s="4" t="s">
        <v>441</v>
      </c>
      <c r="N210" s="7" t="n">
        <v>75000</v>
      </c>
    </row>
    <row r="211" spans="1:32">
      <c r="A211" s="4" t="s">
        <v>477</v>
      </c>
      <c r="N211" s="4" t="s">
        <v>483</v>
      </c>
    </row>
    <row r="212" spans="1:32">
      <c r="A212" s="4" t="s">
        <v>334</v>
      </c>
      <c r="AB212" s="5" t="n">
        <v>27073</v>
      </c>
    </row>
    <row r="213" spans="1:32">
      <c r="A213" s="4" t="s">
        <v>68</v>
      </c>
      <c r="AB213" s="7" t="n">
        <v>49932</v>
      </c>
    </row>
    <row r="214" spans="1:32">
      <c r="A214" s="4" t="s">
        <v>454</v>
      </c>
      <c r="N214" s="11" t="n">
        <v>0.6</v>
      </c>
    </row>
    <row r="215" spans="1:32">
      <c r="A215" s="4" t="s">
        <v>484</v>
      </c>
    </row>
    <row r="216" spans="1:32">
      <c r="A216" s="3" t="s">
        <v>440</v>
      </c>
    </row>
    <row r="217" spans="1:32">
      <c r="A217" s="4" t="s">
        <v>450</v>
      </c>
      <c r="G217" s="4" t="s">
        <v>485</v>
      </c>
    </row>
    <row r="218" spans="1:32">
      <c r="A218" s="4" t="s">
        <v>441</v>
      </c>
      <c r="G218" s="7" t="n">
        <v>72969</v>
      </c>
    </row>
    <row r="219" spans="1:32">
      <c r="A219" s="4" t="s">
        <v>486</v>
      </c>
    </row>
    <row r="220" spans="1:32">
      <c r="A220" s="3" t="s">
        <v>440</v>
      </c>
    </row>
    <row r="221" spans="1:32">
      <c r="A221" s="4" t="s">
        <v>449</v>
      </c>
      <c r="C221" s="8" t="n">
        <v>0.0856</v>
      </c>
      <c r="AA221" s="8" t="n">
        <v>0.0856</v>
      </c>
    </row>
    <row r="222" spans="1:32">
      <c r="A222" s="4" t="s">
        <v>441</v>
      </c>
      <c r="C222" s="7" t="n">
        <v>72969</v>
      </c>
      <c r="G222" s="5" t="n">
        <v>50000</v>
      </c>
      <c r="AA222" s="7" t="n">
        <v>72969</v>
      </c>
    </row>
    <row r="223" spans="1:32">
      <c r="A223" s="4" t="s">
        <v>334</v>
      </c>
      <c r="C223" s="7" t="n">
        <v>400</v>
      </c>
      <c r="G223" s="5" t="n">
        <v>1994</v>
      </c>
    </row>
    <row r="224" spans="1:32">
      <c r="A224" s="4" t="s">
        <v>443</v>
      </c>
      <c r="C224" s="5" t="n">
        <v>856715</v>
      </c>
    </row>
    <row r="225" spans="1:32">
      <c r="A225" s="4" t="s">
        <v>487</v>
      </c>
      <c r="G225" s="7" t="n">
        <v>20975</v>
      </c>
    </row>
    <row r="226" spans="1:32">
      <c r="A226" s="4" t="s">
        <v>488</v>
      </c>
    </row>
    <row r="227" spans="1:32">
      <c r="A227" s="3" t="s">
        <v>440</v>
      </c>
    </row>
    <row r="228" spans="1:32">
      <c r="A228" s="4" t="s">
        <v>450</v>
      </c>
      <c r="B228" s="4" t="s">
        <v>489</v>
      </c>
    </row>
    <row r="229" spans="1:32">
      <c r="A229" s="4" t="s">
        <v>441</v>
      </c>
      <c r="B229" s="7" t="n">
        <v>65513</v>
      </c>
    </row>
    <row r="230" spans="1:32">
      <c r="A230" s="4" t="s">
        <v>334</v>
      </c>
      <c r="B230" s="5" t="n">
        <v>969</v>
      </c>
    </row>
    <row r="231" spans="1:32">
      <c r="A231" s="4" t="s">
        <v>68</v>
      </c>
      <c r="B231" s="5" t="n">
        <v>64616</v>
      </c>
    </row>
    <row r="232" spans="1:32">
      <c r="A232" s="4" t="s">
        <v>490</v>
      </c>
    </row>
    <row r="233" spans="1:32">
      <c r="A233" s="3" t="s">
        <v>440</v>
      </c>
    </row>
    <row r="234" spans="1:32">
      <c r="A234" s="4" t="s">
        <v>441</v>
      </c>
      <c r="B234" s="5" t="n">
        <v>63000</v>
      </c>
    </row>
    <row r="235" spans="1:32">
      <c r="A235" s="4" t="s">
        <v>334</v>
      </c>
      <c r="B235" s="7" t="n">
        <v>2513</v>
      </c>
    </row>
    <row r="236" spans="1:32">
      <c r="A236" s="4" t="s">
        <v>491</v>
      </c>
    </row>
    <row r="237" spans="1:32">
      <c r="A237" s="3" t="s">
        <v>440</v>
      </c>
    </row>
    <row r="238" spans="1:32">
      <c r="A238" s="4" t="s">
        <v>441</v>
      </c>
      <c r="H238" s="7" t="n">
        <v>17000</v>
      </c>
    </row>
    <row r="239" spans="1:32">
      <c r="A239" s="4" t="s">
        <v>492</v>
      </c>
    </row>
    <row r="240" spans="1:32">
      <c r="A240" s="3" t="s">
        <v>440</v>
      </c>
    </row>
    <row r="241" spans="1:32">
      <c r="A241" s="4" t="s">
        <v>449</v>
      </c>
      <c r="C241" s="8" t="n">
        <v>0.0856</v>
      </c>
      <c r="AA241" s="8" t="n">
        <v>0.0856</v>
      </c>
    </row>
    <row r="242" spans="1:32">
      <c r="A242" s="4" t="s">
        <v>450</v>
      </c>
      <c r="H242" s="4" t="s">
        <v>493</v>
      </c>
    </row>
    <row r="243" spans="1:32">
      <c r="A243" s="4" t="s">
        <v>441</v>
      </c>
      <c r="C243" s="7" t="n">
        <v>17984</v>
      </c>
      <c r="H243" s="7" t="n">
        <v>17984</v>
      </c>
      <c r="AA243" s="7" t="n">
        <v>17984</v>
      </c>
    </row>
    <row r="244" spans="1:32">
      <c r="A244" s="4" t="s">
        <v>334</v>
      </c>
      <c r="C244" s="7" t="n">
        <v>102</v>
      </c>
      <c r="H244" s="7" t="n">
        <v>984</v>
      </c>
    </row>
    <row r="245" spans="1:32">
      <c r="A245" s="4" t="s">
        <v>443</v>
      </c>
      <c r="C245" s="5" t="n">
        <v>211188</v>
      </c>
    </row>
    <row r="246" spans="1:32">
      <c r="A246" s="4" t="s">
        <v>492</v>
      </c>
    </row>
    <row r="247" spans="1:32">
      <c r="A247" s="3" t="s">
        <v>440</v>
      </c>
    </row>
    <row r="248" spans="1:32">
      <c r="A248" s="4" t="s">
        <v>449</v>
      </c>
      <c r="C248" s="8" t="n">
        <v>0.0856</v>
      </c>
      <c r="AA248" s="8" t="n">
        <v>0.0856</v>
      </c>
    </row>
    <row r="249" spans="1:32">
      <c r="A249" s="4" t="s">
        <v>450</v>
      </c>
      <c r="H249" s="4" t="s">
        <v>493</v>
      </c>
    </row>
    <row r="250" spans="1:32">
      <c r="A250" s="4" t="s">
        <v>441</v>
      </c>
      <c r="C250" s="7" t="n">
        <v>7610</v>
      </c>
      <c r="H250" s="7" t="n">
        <v>7610</v>
      </c>
      <c r="AA250" s="7" t="n">
        <v>7610</v>
      </c>
    </row>
    <row r="251" spans="1:32">
      <c r="A251" s="4" t="s">
        <v>334</v>
      </c>
      <c r="C251" s="7" t="n">
        <v>43</v>
      </c>
    </row>
    <row r="252" spans="1:32">
      <c r="A252" s="4" t="s">
        <v>443</v>
      </c>
      <c r="C252" s="5" t="n">
        <v>89367</v>
      </c>
    </row>
    <row r="253" spans="1:32">
      <c r="A253" s="4" t="s">
        <v>494</v>
      </c>
    </row>
    <row r="254" spans="1:32">
      <c r="A254" s="3" t="s">
        <v>440</v>
      </c>
    </row>
    <row r="255" spans="1:32">
      <c r="A255" s="4" t="s">
        <v>441</v>
      </c>
      <c r="H255" s="5" t="n">
        <v>17000</v>
      </c>
    </row>
    <row r="256" spans="1:32">
      <c r="A256" s="4" t="s">
        <v>495</v>
      </c>
    </row>
    <row r="257" spans="1:32">
      <c r="A257" s="3" t="s">
        <v>440</v>
      </c>
    </row>
    <row r="258" spans="1:32">
      <c r="A258" s="4" t="s">
        <v>441</v>
      </c>
      <c r="H258" s="5" t="n">
        <v>17984</v>
      </c>
    </row>
    <row r="259" spans="1:32">
      <c r="A259" s="4" t="s">
        <v>334</v>
      </c>
      <c r="H259" s="7" t="n">
        <v>984</v>
      </c>
    </row>
    <row r="260" spans="1:32">
      <c r="A260" s="4" t="s">
        <v>496</v>
      </c>
    </row>
    <row r="261" spans="1:32">
      <c r="A261" s="3" t="s">
        <v>440</v>
      </c>
    </row>
    <row r="262" spans="1:32">
      <c r="A262" s="4" t="s">
        <v>449</v>
      </c>
      <c r="C262" s="8" t="n">
        <v>0.0856</v>
      </c>
      <c r="AA262" s="8" t="n">
        <v>0.0856</v>
      </c>
    </row>
    <row r="263" spans="1:32">
      <c r="A263" s="4" t="s">
        <v>450</v>
      </c>
      <c r="K263" s="4" t="s">
        <v>493</v>
      </c>
    </row>
    <row r="264" spans="1:32">
      <c r="A264" s="4" t="s">
        <v>441</v>
      </c>
      <c r="C264" s="7" t="n">
        <v>40521</v>
      </c>
      <c r="K264" s="7" t="n">
        <v>40521</v>
      </c>
      <c r="AA264" s="7" t="n">
        <v>40521</v>
      </c>
    </row>
    <row r="265" spans="1:32">
      <c r="A265" s="4" t="s">
        <v>334</v>
      </c>
      <c r="C265" s="7" t="n">
        <v>551</v>
      </c>
    </row>
    <row r="266" spans="1:32">
      <c r="A266" s="4" t="s">
        <v>443</v>
      </c>
      <c r="C266" s="5" t="n">
        <v>479587</v>
      </c>
    </row>
    <row r="267" spans="1:32">
      <c r="A267" s="4" t="s">
        <v>497</v>
      </c>
    </row>
    <row r="268" spans="1:32">
      <c r="A268" s="3" t="s">
        <v>440</v>
      </c>
    </row>
    <row r="269" spans="1:32">
      <c r="A269" s="4" t="s">
        <v>441</v>
      </c>
      <c r="K269" s="5" t="n">
        <v>83000</v>
      </c>
    </row>
    <row r="270" spans="1:32">
      <c r="A270" s="4" t="s">
        <v>334</v>
      </c>
      <c r="K270" s="5" t="n">
        <v>3329</v>
      </c>
    </row>
    <row r="271" spans="1:32">
      <c r="A271" s="4" t="s">
        <v>498</v>
      </c>
    </row>
    <row r="272" spans="1:32">
      <c r="A272" s="3" t="s">
        <v>440</v>
      </c>
    </row>
    <row r="273" spans="1:32">
      <c r="A273" s="4" t="s">
        <v>441</v>
      </c>
      <c r="K273" s="7" t="n">
        <v>86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13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80"/>
    <col customWidth="1" max="5" min="5" width="80"/>
    <col customWidth="1" max="6" min="6" width="21"/>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31"/>
    <col customWidth="1" max="18" min="18" width="30"/>
    <col customWidth="1" max="19" min="19" width="21"/>
    <col customWidth="1" max="20" min="20" width="21"/>
    <col customWidth="1" max="21" min="21" width="31"/>
  </cols>
  <sheetData>
    <row r="1" spans="1:21">
      <c r="A1" s="1" t="s">
        <v>499</v>
      </c>
      <c r="B1" s="2" t="s">
        <v>500</v>
      </c>
      <c r="C1" s="2" t="s">
        <v>413</v>
      </c>
      <c r="D1" s="2" t="s">
        <v>501</v>
      </c>
      <c r="E1" s="2" t="s">
        <v>502</v>
      </c>
      <c r="F1" s="2" t="s">
        <v>415</v>
      </c>
      <c r="G1" s="2" t="s">
        <v>503</v>
      </c>
      <c r="H1" s="2" t="s">
        <v>419</v>
      </c>
      <c r="I1" s="2" t="s">
        <v>504</v>
      </c>
      <c r="J1" s="2" t="s">
        <v>505</v>
      </c>
      <c r="K1" s="2" t="s">
        <v>506</v>
      </c>
      <c r="L1" s="2" t="s">
        <v>427</v>
      </c>
      <c r="M1" s="2" t="s">
        <v>507</v>
      </c>
      <c r="N1" s="2" t="s">
        <v>508</v>
      </c>
      <c r="O1" s="2" t="s">
        <v>509</v>
      </c>
      <c r="P1" s="2" t="s">
        <v>510</v>
      </c>
      <c r="Q1" s="2" t="s">
        <v>511</v>
      </c>
      <c r="R1" s="2" t="s">
        <v>500</v>
      </c>
      <c r="S1" s="2" t="s">
        <v>512</v>
      </c>
      <c r="T1" s="2" t="s">
        <v>284</v>
      </c>
      <c r="U1" s="2" t="s">
        <v>513</v>
      </c>
    </row>
    <row r="2" spans="1:21">
      <c r="A2" s="3" t="s">
        <v>440</v>
      </c>
    </row>
    <row r="3" spans="1:21">
      <c r="A3" s="4" t="s">
        <v>441</v>
      </c>
      <c r="S3" s="7" t="n">
        <v>980233</v>
      </c>
    </row>
    <row r="4" spans="1:21">
      <c r="A4" s="4" t="s">
        <v>334</v>
      </c>
      <c r="S4" s="5" t="n">
        <v>39463</v>
      </c>
    </row>
    <row r="5" spans="1:21">
      <c r="A5" s="4" t="s">
        <v>442</v>
      </c>
      <c r="S5" s="5" t="n">
        <v>503463</v>
      </c>
      <c r="T5" s="7" t="n">
        <v>724776</v>
      </c>
    </row>
    <row r="6" spans="1:21">
      <c r="A6" s="4" t="s">
        <v>68</v>
      </c>
      <c r="S6" s="5" t="n">
        <v>516235</v>
      </c>
      <c r="T6" s="5" t="n">
        <v>652563</v>
      </c>
    </row>
    <row r="7" spans="1:21">
      <c r="A7" s="4" t="s">
        <v>444</v>
      </c>
      <c r="R7" s="5" t="n">
        <v>23675144</v>
      </c>
    </row>
    <row r="8" spans="1:21">
      <c r="A8" s="4" t="s">
        <v>336</v>
      </c>
      <c r="S8" s="5" t="n">
        <v>503463</v>
      </c>
      <c r="T8" s="5" t="n">
        <v>724776</v>
      </c>
    </row>
    <row r="9" spans="1:21">
      <c r="A9" s="4" t="s">
        <v>514</v>
      </c>
    </row>
    <row r="10" spans="1:21">
      <c r="A10" s="3" t="s">
        <v>440</v>
      </c>
    </row>
    <row r="11" spans="1:21">
      <c r="A11" s="4" t="s">
        <v>441</v>
      </c>
      <c r="S11" s="5" t="n">
        <v>53000</v>
      </c>
    </row>
    <row r="12" spans="1:21">
      <c r="A12" s="4" t="s">
        <v>334</v>
      </c>
      <c r="S12" s="5" t="n">
        <v>1591</v>
      </c>
    </row>
    <row r="13" spans="1:21">
      <c r="A13" s="4" t="s">
        <v>68</v>
      </c>
      <c r="S13" s="5" t="n">
        <v>27875</v>
      </c>
    </row>
    <row r="14" spans="1:21">
      <c r="A14" s="4" t="s">
        <v>336</v>
      </c>
      <c r="S14" s="5" t="n">
        <v>26716</v>
      </c>
      <c r="T14" s="5" t="n">
        <v>9165</v>
      </c>
    </row>
    <row r="15" spans="1:21">
      <c r="A15" s="4" t="s">
        <v>515</v>
      </c>
    </row>
    <row r="16" spans="1:21">
      <c r="A16" s="3" t="s">
        <v>440</v>
      </c>
    </row>
    <row r="17" spans="1:21">
      <c r="A17" s="4" t="s">
        <v>450</v>
      </c>
      <c r="L17" s="4" t="s">
        <v>468</v>
      </c>
    </row>
    <row r="18" spans="1:21">
      <c r="A18" s="4" t="s">
        <v>441</v>
      </c>
      <c r="L18" s="7" t="n">
        <v>63000</v>
      </c>
    </row>
    <row r="19" spans="1:21">
      <c r="A19" s="4" t="s">
        <v>516</v>
      </c>
    </row>
    <row r="20" spans="1:21">
      <c r="A20" s="3" t="s">
        <v>440</v>
      </c>
    </row>
    <row r="21" spans="1:21">
      <c r="A21" s="4" t="s">
        <v>449</v>
      </c>
      <c r="B21" s="8" t="n">
        <v>0.0856</v>
      </c>
      <c r="R21" s="8" t="n">
        <v>0.0856</v>
      </c>
    </row>
    <row r="22" spans="1:21">
      <c r="A22" s="4" t="s">
        <v>450</v>
      </c>
      <c r="H22" s="4" t="s">
        <v>463</v>
      </c>
    </row>
    <row r="23" spans="1:21">
      <c r="A23" s="4" t="s">
        <v>441</v>
      </c>
      <c r="H23" s="7" t="n">
        <v>86329</v>
      </c>
    </row>
    <row r="24" spans="1:21">
      <c r="A24" s="4" t="s">
        <v>334</v>
      </c>
      <c r="H24" s="7" t="n">
        <v>1173</v>
      </c>
    </row>
    <row r="25" spans="1:21">
      <c r="A25" s="4" t="s">
        <v>454</v>
      </c>
      <c r="H25" s="11" t="n">
        <v>0.6</v>
      </c>
    </row>
    <row r="26" spans="1:21">
      <c r="A26" s="4" t="s">
        <v>444</v>
      </c>
      <c r="B26" s="5" t="n">
        <v>1021745</v>
      </c>
    </row>
    <row r="27" spans="1:21">
      <c r="A27" s="4" t="s">
        <v>517</v>
      </c>
    </row>
    <row r="28" spans="1:21">
      <c r="A28" s="3" t="s">
        <v>440</v>
      </c>
    </row>
    <row r="29" spans="1:21">
      <c r="A29" s="4" t="s">
        <v>449</v>
      </c>
      <c r="C29" s="8" t="n">
        <v>0.0868</v>
      </c>
    </row>
    <row r="30" spans="1:21">
      <c r="A30" s="4" t="s">
        <v>450</v>
      </c>
      <c r="N30" s="4" t="s">
        <v>518</v>
      </c>
    </row>
    <row r="31" spans="1:21">
      <c r="A31" s="4" t="s">
        <v>441</v>
      </c>
      <c r="N31" s="7" t="n">
        <v>113845</v>
      </c>
    </row>
    <row r="32" spans="1:21">
      <c r="A32" s="4" t="s">
        <v>334</v>
      </c>
      <c r="N32" s="7" t="n">
        <v>1547</v>
      </c>
    </row>
    <row r="33" spans="1:21">
      <c r="A33" s="4" t="s">
        <v>454</v>
      </c>
      <c r="N33" s="11" t="n">
        <v>0.6</v>
      </c>
    </row>
    <row r="34" spans="1:21">
      <c r="A34" s="4" t="s">
        <v>444</v>
      </c>
      <c r="C34" s="5" t="n">
        <v>1329044</v>
      </c>
    </row>
    <row r="35" spans="1:21">
      <c r="A35" s="4" t="s">
        <v>519</v>
      </c>
    </row>
    <row r="36" spans="1:21">
      <c r="A36" s="3" t="s">
        <v>440</v>
      </c>
    </row>
    <row r="37" spans="1:21">
      <c r="A37" s="4" t="s">
        <v>449</v>
      </c>
      <c r="C37" s="8" t="n">
        <v>0.07439999999999999</v>
      </c>
    </row>
    <row r="38" spans="1:21">
      <c r="A38" s="4" t="s">
        <v>450</v>
      </c>
      <c r="K38" s="4" t="s">
        <v>520</v>
      </c>
    </row>
    <row r="39" spans="1:21">
      <c r="A39" s="4" t="s">
        <v>441</v>
      </c>
      <c r="K39" s="7" t="n">
        <v>69047</v>
      </c>
    </row>
    <row r="40" spans="1:21">
      <c r="A40" s="4" t="s">
        <v>334</v>
      </c>
      <c r="K40" s="7" t="n">
        <v>560</v>
      </c>
    </row>
    <row r="41" spans="1:21">
      <c r="A41" s="4" t="s">
        <v>454</v>
      </c>
      <c r="K41" s="11" t="n">
        <v>0.6</v>
      </c>
    </row>
    <row r="42" spans="1:21">
      <c r="A42" s="4" t="s">
        <v>444</v>
      </c>
      <c r="C42" s="5" t="n">
        <v>935324</v>
      </c>
    </row>
    <row r="43" spans="1:21">
      <c r="A43" s="4" t="s">
        <v>521</v>
      </c>
    </row>
    <row r="44" spans="1:21">
      <c r="A44" s="3" t="s">
        <v>440</v>
      </c>
    </row>
    <row r="45" spans="1:21">
      <c r="A45" s="4" t="s">
        <v>449</v>
      </c>
      <c r="C45" s="8" t="n">
        <v>0.07439999999999999</v>
      </c>
    </row>
    <row r="46" spans="1:21">
      <c r="A46" s="4" t="s">
        <v>450</v>
      </c>
      <c r="J46" s="4" t="s">
        <v>522</v>
      </c>
    </row>
    <row r="47" spans="1:21">
      <c r="A47" s="4" t="s">
        <v>441</v>
      </c>
      <c r="J47" s="7" t="n">
        <v>20000</v>
      </c>
    </row>
    <row r="48" spans="1:21">
      <c r="A48" s="4" t="s">
        <v>334</v>
      </c>
      <c r="J48" s="7" t="n">
        <v>127</v>
      </c>
    </row>
    <row r="49" spans="1:21">
      <c r="A49" s="4" t="s">
        <v>454</v>
      </c>
      <c r="J49" s="11" t="n">
        <v>0.6</v>
      </c>
    </row>
    <row r="50" spans="1:21">
      <c r="A50" s="4" t="s">
        <v>444</v>
      </c>
      <c r="C50" s="5" t="n">
        <v>270453</v>
      </c>
    </row>
    <row r="51" spans="1:21">
      <c r="A51" s="4" t="s">
        <v>523</v>
      </c>
    </row>
    <row r="52" spans="1:21">
      <c r="A52" s="3" t="s">
        <v>440</v>
      </c>
    </row>
    <row r="53" spans="1:21">
      <c r="A53" s="4" t="s">
        <v>450</v>
      </c>
      <c r="G53" s="4" t="s">
        <v>524</v>
      </c>
    </row>
    <row r="54" spans="1:21">
      <c r="A54" s="4" t="s">
        <v>441</v>
      </c>
      <c r="G54" s="7" t="n">
        <v>30000</v>
      </c>
    </row>
    <row r="55" spans="1:21">
      <c r="A55" s="4" t="s">
        <v>68</v>
      </c>
      <c r="S55" s="5" t="n">
        <v>25151</v>
      </c>
    </row>
    <row r="56" spans="1:21">
      <c r="A56" s="4" t="s">
        <v>454</v>
      </c>
      <c r="G56" s="11" t="n">
        <v>0.6</v>
      </c>
    </row>
    <row r="57" spans="1:21">
      <c r="A57" s="4" t="s">
        <v>336</v>
      </c>
      <c r="S57" s="5" t="n">
        <v>5237</v>
      </c>
    </row>
    <row r="58" spans="1:21">
      <c r="A58" s="4" t="s">
        <v>525</v>
      </c>
    </row>
    <row r="59" spans="1:21">
      <c r="A59" s="3" t="s">
        <v>440</v>
      </c>
    </row>
    <row r="60" spans="1:21">
      <c r="A60" s="4" t="s">
        <v>450</v>
      </c>
      <c r="E60" s="4" t="s">
        <v>526</v>
      </c>
    </row>
    <row r="61" spans="1:21">
      <c r="A61" s="4" t="s">
        <v>441</v>
      </c>
      <c r="E61" s="7" t="n">
        <v>37000</v>
      </c>
    </row>
    <row r="62" spans="1:21">
      <c r="A62" s="4" t="s">
        <v>68</v>
      </c>
      <c r="S62" s="5" t="n">
        <v>33655</v>
      </c>
    </row>
    <row r="63" spans="1:21">
      <c r="A63" s="4" t="s">
        <v>454</v>
      </c>
      <c r="E63" s="11" t="n">
        <v>0.6</v>
      </c>
    </row>
    <row r="64" spans="1:21">
      <c r="A64" s="4" t="s">
        <v>336</v>
      </c>
      <c r="S64" s="5" t="n">
        <v>3613</v>
      </c>
    </row>
    <row r="65" spans="1:21">
      <c r="A65" s="4" t="s">
        <v>527</v>
      </c>
    </row>
    <row r="66" spans="1:21">
      <c r="A66" s="3" t="s">
        <v>440</v>
      </c>
    </row>
    <row r="67" spans="1:21">
      <c r="A67" s="4" t="s">
        <v>441</v>
      </c>
      <c r="F67" s="7" t="n">
        <v>50000</v>
      </c>
    </row>
    <row r="68" spans="1:21">
      <c r="A68" s="4" t="s">
        <v>334</v>
      </c>
      <c r="F68" s="5" t="n">
        <v>1994</v>
      </c>
    </row>
    <row r="69" spans="1:21">
      <c r="A69" s="4" t="s">
        <v>528</v>
      </c>
      <c r="F69" s="7" t="n">
        <v>20975</v>
      </c>
    </row>
    <row r="70" spans="1:21">
      <c r="A70" s="4" t="s">
        <v>529</v>
      </c>
    </row>
    <row r="71" spans="1:21">
      <c r="A71" s="3" t="s">
        <v>440</v>
      </c>
    </row>
    <row r="72" spans="1:21">
      <c r="A72" s="4" t="s">
        <v>449</v>
      </c>
      <c r="C72" s="8" t="n">
        <v>0.07439999999999999</v>
      </c>
    </row>
    <row r="73" spans="1:21">
      <c r="A73" s="4" t="s">
        <v>450</v>
      </c>
      <c r="M73" s="4" t="s">
        <v>530</v>
      </c>
    </row>
    <row r="74" spans="1:21">
      <c r="A74" s="4" t="s">
        <v>441</v>
      </c>
      <c r="M74" s="7" t="n">
        <v>88847</v>
      </c>
    </row>
    <row r="75" spans="1:21">
      <c r="A75" s="4" t="s">
        <v>334</v>
      </c>
      <c r="M75" s="7" t="n">
        <v>1071</v>
      </c>
    </row>
    <row r="76" spans="1:21">
      <c r="A76" s="4" t="s">
        <v>454</v>
      </c>
      <c r="M76" s="11" t="n">
        <v>0.6</v>
      </c>
    </row>
    <row r="77" spans="1:21">
      <c r="A77" s="4" t="s">
        <v>444</v>
      </c>
      <c r="C77" s="5" t="n">
        <v>1208251</v>
      </c>
    </row>
    <row r="78" spans="1:21">
      <c r="A78" s="4" t="s">
        <v>531</v>
      </c>
    </row>
    <row r="79" spans="1:21">
      <c r="A79" s="3" t="s">
        <v>440</v>
      </c>
    </row>
    <row r="80" spans="1:21">
      <c r="A80" s="4" t="s">
        <v>449</v>
      </c>
      <c r="C80" s="8" t="n">
        <v>0.07439999999999999</v>
      </c>
    </row>
    <row r="81" spans="1:21">
      <c r="A81" s="4" t="s">
        <v>450</v>
      </c>
      <c r="I81" s="4" t="s">
        <v>532</v>
      </c>
    </row>
    <row r="82" spans="1:21">
      <c r="A82" s="4" t="s">
        <v>441</v>
      </c>
      <c r="I82" s="7" t="n">
        <v>48880</v>
      </c>
      <c r="S82" s="4" t="s">
        <v>58</v>
      </c>
    </row>
    <row r="83" spans="1:21">
      <c r="A83" s="4" t="s">
        <v>334</v>
      </c>
      <c r="I83" s="7" t="n">
        <v>236</v>
      </c>
      <c r="S83" s="4" t="s">
        <v>58</v>
      </c>
    </row>
    <row r="84" spans="1:21">
      <c r="A84" s="4" t="s">
        <v>68</v>
      </c>
      <c r="S84" s="4" t="s">
        <v>58</v>
      </c>
    </row>
    <row r="85" spans="1:21">
      <c r="A85" s="4" t="s">
        <v>454</v>
      </c>
      <c r="I85" s="11" t="n">
        <v>0.6</v>
      </c>
    </row>
    <row r="86" spans="1:21">
      <c r="A86" s="4" t="s">
        <v>444</v>
      </c>
      <c r="C86" s="5" t="n">
        <v>659980</v>
      </c>
    </row>
    <row r="87" spans="1:21">
      <c r="A87" s="4" t="s">
        <v>336</v>
      </c>
      <c r="S87" s="4" t="s">
        <v>58</v>
      </c>
      <c r="T87" s="5" t="n">
        <v>12155</v>
      </c>
    </row>
    <row r="88" spans="1:21">
      <c r="A88" s="4" t="s">
        <v>533</v>
      </c>
    </row>
    <row r="89" spans="1:21">
      <c r="A89" s="3" t="s">
        <v>440</v>
      </c>
    </row>
    <row r="90" spans="1:21">
      <c r="A90" s="4" t="s">
        <v>449</v>
      </c>
      <c r="C90" s="8" t="n">
        <v>0.07439999999999999</v>
      </c>
    </row>
    <row r="91" spans="1:21">
      <c r="A91" s="4" t="s">
        <v>450</v>
      </c>
      <c r="P91" s="4" t="s">
        <v>453</v>
      </c>
    </row>
    <row r="92" spans="1:21">
      <c r="A92" s="4" t="s">
        <v>441</v>
      </c>
      <c r="P92" s="7" t="n">
        <v>100000</v>
      </c>
      <c r="S92" s="4" t="s">
        <v>58</v>
      </c>
    </row>
    <row r="93" spans="1:21">
      <c r="A93" s="4" t="s">
        <v>334</v>
      </c>
      <c r="P93" s="7" t="n">
        <v>2630</v>
      </c>
      <c r="S93" s="4" t="s">
        <v>58</v>
      </c>
    </row>
    <row r="94" spans="1:21">
      <c r="A94" s="4" t="s">
        <v>68</v>
      </c>
      <c r="S94" s="4" t="s">
        <v>58</v>
      </c>
    </row>
    <row r="95" spans="1:21">
      <c r="A95" s="4" t="s">
        <v>454</v>
      </c>
      <c r="P95" s="11" t="n">
        <v>0.6</v>
      </c>
    </row>
    <row r="96" spans="1:21">
      <c r="A96" s="4" t="s">
        <v>444</v>
      </c>
      <c r="C96" s="5" t="n">
        <v>1379067</v>
      </c>
    </row>
    <row r="97" spans="1:21">
      <c r="A97" s="4" t="s">
        <v>336</v>
      </c>
      <c r="S97" s="4" t="s">
        <v>58</v>
      </c>
      <c r="T97" s="7" t="n">
        <v>102630</v>
      </c>
    </row>
    <row r="98" spans="1:21">
      <c r="A98" s="4" t="s">
        <v>534</v>
      </c>
    </row>
    <row r="99" spans="1:21">
      <c r="A99" s="3" t="s">
        <v>440</v>
      </c>
    </row>
    <row r="100" spans="1:21">
      <c r="A100" s="4" t="s">
        <v>449</v>
      </c>
      <c r="Q100" s="10" t="n">
        <v>0.2</v>
      </c>
    </row>
    <row r="101" spans="1:21">
      <c r="A101" s="4" t="s">
        <v>441</v>
      </c>
      <c r="Q101" s="7" t="n">
        <v>25000</v>
      </c>
    </row>
    <row r="102" spans="1:21">
      <c r="A102" s="4" t="s">
        <v>334</v>
      </c>
      <c r="Q102" s="5" t="n">
        <v>1247</v>
      </c>
    </row>
    <row r="103" spans="1:21">
      <c r="A103" s="4" t="s">
        <v>442</v>
      </c>
      <c r="Q103" s="7" t="n">
        <v>26247</v>
      </c>
    </row>
    <row r="104" spans="1:21">
      <c r="A104" s="4" t="s">
        <v>336</v>
      </c>
      <c r="S104" s="5" t="n">
        <v>28997</v>
      </c>
    </row>
    <row r="105" spans="1:21">
      <c r="A105" s="4" t="s">
        <v>535</v>
      </c>
    </row>
    <row r="106" spans="1:21">
      <c r="A106" s="3" t="s">
        <v>440</v>
      </c>
    </row>
    <row r="107" spans="1:21">
      <c r="A107" s="4" t="s">
        <v>441</v>
      </c>
      <c r="U107" s="7" t="n">
        <v>3753</v>
      </c>
    </row>
    <row r="108" spans="1:21">
      <c r="A108" s="4" t="s">
        <v>536</v>
      </c>
      <c r="U108" s="10" t="n">
        <v>0.25</v>
      </c>
    </row>
    <row r="109" spans="1:21">
      <c r="A109" s="4" t="s">
        <v>336</v>
      </c>
      <c r="S109" s="5" t="n">
        <v>4072</v>
      </c>
    </row>
    <row r="110" spans="1:21">
      <c r="A110" s="4" t="s">
        <v>537</v>
      </c>
    </row>
    <row r="111" spans="1:21">
      <c r="A111" s="3" t="s">
        <v>440</v>
      </c>
    </row>
    <row r="112" spans="1:21">
      <c r="A112" s="4" t="s">
        <v>449</v>
      </c>
      <c r="P112" s="10" t="n">
        <v>0.2</v>
      </c>
    </row>
    <row r="113" spans="1:21">
      <c r="A113" s="4" t="s">
        <v>441</v>
      </c>
      <c r="P113" s="7" t="n">
        <v>10000</v>
      </c>
    </row>
    <row r="114" spans="1:21">
      <c r="A114" s="4" t="s">
        <v>336</v>
      </c>
      <c r="S114" s="5" t="n">
        <v>10990</v>
      </c>
    </row>
    <row r="115" spans="1:21">
      <c r="A115" s="4" t="s">
        <v>538</v>
      </c>
    </row>
    <row r="116" spans="1:21">
      <c r="A116" s="3" t="s">
        <v>440</v>
      </c>
    </row>
    <row r="117" spans="1:21">
      <c r="A117" s="4" t="s">
        <v>449</v>
      </c>
      <c r="C117" s="8" t="n">
        <v>0.06850000000000001</v>
      </c>
    </row>
    <row r="118" spans="1:21">
      <c r="A118" s="4" t="s">
        <v>450</v>
      </c>
      <c r="O118" s="4" t="s">
        <v>539</v>
      </c>
    </row>
    <row r="119" spans="1:21">
      <c r="A119" s="4" t="s">
        <v>441</v>
      </c>
      <c r="O119" s="7" t="n">
        <v>75000</v>
      </c>
    </row>
    <row r="120" spans="1:21">
      <c r="A120" s="4" t="s">
        <v>442</v>
      </c>
      <c r="C120" s="7" t="n">
        <v>9501</v>
      </c>
    </row>
    <row r="121" spans="1:21">
      <c r="A121" s="4" t="s">
        <v>68</v>
      </c>
      <c r="S121" s="5" t="n">
        <v>5775</v>
      </c>
    </row>
    <row r="122" spans="1:21">
      <c r="A122" s="4" t="s">
        <v>454</v>
      </c>
      <c r="O122" s="11" t="n">
        <v>0.6</v>
      </c>
    </row>
    <row r="123" spans="1:21">
      <c r="A123" s="4" t="s">
        <v>444</v>
      </c>
      <c r="C123" s="5" t="n">
        <v>146000</v>
      </c>
    </row>
    <row r="124" spans="1:21">
      <c r="A124" s="4" t="s">
        <v>336</v>
      </c>
      <c r="S124" s="5" t="n">
        <v>11031</v>
      </c>
    </row>
    <row r="125" spans="1:21">
      <c r="A125" s="4" t="s">
        <v>540</v>
      </c>
    </row>
    <row r="126" spans="1:21">
      <c r="A126" s="3" t="s">
        <v>440</v>
      </c>
    </row>
    <row r="127" spans="1:21">
      <c r="A127" s="4" t="s">
        <v>450</v>
      </c>
      <c r="D127" s="4" t="s">
        <v>541</v>
      </c>
    </row>
    <row r="128" spans="1:21">
      <c r="A128" s="4" t="s">
        <v>441</v>
      </c>
      <c r="D128" s="7" t="n">
        <v>55000</v>
      </c>
    </row>
    <row r="129" spans="1:21">
      <c r="A129" s="4" t="s">
        <v>68</v>
      </c>
      <c r="S129" s="5" t="n">
        <v>50178</v>
      </c>
    </row>
    <row r="130" spans="1:21">
      <c r="A130" s="4" t="s">
        <v>454</v>
      </c>
      <c r="D130" s="11" t="n">
        <v>0.6</v>
      </c>
    </row>
    <row r="131" spans="1:21">
      <c r="A131" s="4" t="s">
        <v>336</v>
      </c>
      <c r="S131" s="7" t="n">
        <v>5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42</v>
      </c>
      <c r="B1" s="2" t="s">
        <v>1</v>
      </c>
    </row>
    <row r="2" spans="1:2">
      <c r="B2" s="2" t="s">
        <v>543</v>
      </c>
    </row>
    <row r="3" spans="1:2">
      <c r="A3" s="3" t="s">
        <v>440</v>
      </c>
    </row>
    <row r="4" spans="1:2">
      <c r="A4" s="4" t="s">
        <v>544</v>
      </c>
      <c r="B4" s="4" t="s">
        <v>545</v>
      </c>
    </row>
    <row r="5" spans="1:2">
      <c r="A5" s="4" t="s">
        <v>289</v>
      </c>
    </row>
    <row r="6" spans="1:2">
      <c r="A6" s="3" t="s">
        <v>440</v>
      </c>
    </row>
    <row r="7" spans="1:2">
      <c r="A7" s="4" t="s">
        <v>546</v>
      </c>
      <c r="B7" s="10" t="n">
        <v>0.08</v>
      </c>
    </row>
    <row r="8" spans="1:2">
      <c r="A8" s="4" t="s">
        <v>547</v>
      </c>
      <c r="B8" s="4" t="s">
        <v>545</v>
      </c>
    </row>
    <row r="9" spans="1:2">
      <c r="A9" s="4" t="s">
        <v>548</v>
      </c>
      <c r="B9" s="4" t="s">
        <v>549</v>
      </c>
    </row>
    <row r="10" spans="1:2">
      <c r="A10" s="4" t="s">
        <v>550</v>
      </c>
      <c r="B10" s="4" t="s">
        <v>551</v>
      </c>
    </row>
    <row r="11" spans="1:2">
      <c r="A11" s="4" t="s">
        <v>552</v>
      </c>
    </row>
    <row r="12" spans="1:2">
      <c r="A12" s="3" t="s">
        <v>440</v>
      </c>
    </row>
    <row r="13" spans="1:2">
      <c r="A13" s="4" t="s">
        <v>546</v>
      </c>
      <c r="B13" s="10" t="n">
        <v>0.2</v>
      </c>
    </row>
    <row r="14" spans="1:2">
      <c r="A14" s="4" t="s">
        <v>547</v>
      </c>
      <c r="B14" s="4" t="s">
        <v>545</v>
      </c>
    </row>
    <row r="15" spans="1:2">
      <c r="A15" s="4" t="s">
        <v>548</v>
      </c>
      <c r="B15" s="4" t="s">
        <v>553</v>
      </c>
    </row>
    <row r="16" spans="1:2">
      <c r="A16" s="4" t="s">
        <v>550</v>
      </c>
      <c r="B16" s="4" t="s">
        <v>5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54</v>
      </c>
      <c r="B1" s="2" t="s">
        <v>1</v>
      </c>
      <c r="D1" s="2" t="s">
        <v>555</v>
      </c>
    </row>
    <row r="2" spans="1:4">
      <c r="B2" s="2" t="s">
        <v>2</v>
      </c>
      <c r="C2" s="2" t="s">
        <v>79</v>
      </c>
      <c r="D2" s="2" t="s">
        <v>30</v>
      </c>
    </row>
    <row r="3" spans="1:4">
      <c r="A3" s="3" t="s">
        <v>165</v>
      </c>
    </row>
    <row r="4" spans="1:4">
      <c r="A4" s="4" t="s">
        <v>556</v>
      </c>
      <c r="B4" s="7" t="n">
        <v>3277621</v>
      </c>
      <c r="C4" s="7" t="n">
        <v>113074</v>
      </c>
      <c r="D4" s="7" t="n">
        <v>113074</v>
      </c>
    </row>
    <row r="5" spans="1:4">
      <c r="A5" s="4" t="s">
        <v>557</v>
      </c>
      <c r="B5" s="5" t="n">
        <v>668545</v>
      </c>
      <c r="D5" s="5" t="n">
        <v>2834413</v>
      </c>
    </row>
    <row r="6" spans="1:4">
      <c r="A6" s="4" t="s">
        <v>558</v>
      </c>
      <c r="B6" s="5" t="n">
        <v>-2531332</v>
      </c>
      <c r="C6" s="7" t="n">
        <v>-2531332</v>
      </c>
      <c r="D6" s="5" t="n">
        <v>330134</v>
      </c>
    </row>
    <row r="7" spans="1:4">
      <c r="A7" s="4" t="s">
        <v>559</v>
      </c>
      <c r="B7" s="7" t="n">
        <v>1414834</v>
      </c>
      <c r="D7" s="7" t="n">
        <v>32776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60</v>
      </c>
      <c r="B1" s="2" t="s">
        <v>1</v>
      </c>
      <c r="D1" s="2" t="s">
        <v>555</v>
      </c>
    </row>
    <row r="2" spans="1:4">
      <c r="B2" s="2" t="s">
        <v>2</v>
      </c>
      <c r="C2" s="2" t="s">
        <v>79</v>
      </c>
      <c r="D2" s="2" t="s">
        <v>30</v>
      </c>
    </row>
    <row r="3" spans="1:4">
      <c r="A3" s="3" t="s">
        <v>165</v>
      </c>
    </row>
    <row r="4" spans="1:4">
      <c r="A4" s="4" t="s">
        <v>561</v>
      </c>
      <c r="B4" s="7" t="n">
        <v>2531332</v>
      </c>
      <c r="C4" s="7" t="n">
        <v>2531332</v>
      </c>
      <c r="D4" s="7" t="n">
        <v>-330134</v>
      </c>
    </row>
    <row r="5" spans="1:4">
      <c r="A5" s="4" t="s">
        <v>562</v>
      </c>
      <c r="B5" s="7" t="n">
        <v>2531332</v>
      </c>
      <c r="C5" s="7" t="n">
        <v>-2477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8"/>
    <col customWidth="1" max="7" min="7" width="12"/>
  </cols>
  <sheetData>
    <row r="1" spans="1:7">
      <c r="A1" s="1" t="s">
        <v>100</v>
      </c>
      <c r="B1" s="2" t="s">
        <v>101</v>
      </c>
      <c r="C1" s="2" t="s">
        <v>102</v>
      </c>
      <c r="D1" s="2" t="s">
        <v>103</v>
      </c>
      <c r="E1" s="2" t="s">
        <v>104</v>
      </c>
      <c r="F1" s="2" t="s">
        <v>105</v>
      </c>
      <c r="G1" s="2" t="s">
        <v>106</v>
      </c>
    </row>
    <row r="2" spans="1:7">
      <c r="A2" s="4" t="s">
        <v>107</v>
      </c>
      <c r="B2" s="4" t="s">
        <v>58</v>
      </c>
      <c r="C2" s="7" t="n">
        <v>5620</v>
      </c>
      <c r="D2" s="7" t="n">
        <v>8494502</v>
      </c>
      <c r="E2" s="7" t="n">
        <v>-13388191</v>
      </c>
      <c r="F2" s="7" t="n">
        <v>487554</v>
      </c>
      <c r="G2" s="7" t="n">
        <v>-4400515</v>
      </c>
    </row>
    <row r="3" spans="1:7">
      <c r="A3" s="4" t="s">
        <v>108</v>
      </c>
      <c r="B3" s="4" t="s">
        <v>58</v>
      </c>
      <c r="C3" s="5" t="n">
        <v>56207424</v>
      </c>
    </row>
    <row r="4" spans="1:7">
      <c r="A4" s="3" t="s">
        <v>109</v>
      </c>
    </row>
    <row r="5" spans="1:7">
      <c r="A5" s="4" t="s">
        <v>110</v>
      </c>
      <c r="B5" s="4" t="s">
        <v>58</v>
      </c>
      <c r="C5" s="7" t="n">
        <v>2368</v>
      </c>
      <c r="D5" s="5" t="n">
        <v>4253945</v>
      </c>
      <c r="G5" s="5" t="n">
        <v>4256313</v>
      </c>
    </row>
    <row r="6" spans="1:7">
      <c r="A6" s="4" t="s">
        <v>111</v>
      </c>
      <c r="B6" s="4" t="s">
        <v>58</v>
      </c>
      <c r="C6" s="5" t="n">
        <v>23675144</v>
      </c>
    </row>
    <row r="7" spans="1:7">
      <c r="A7" s="4" t="s">
        <v>112</v>
      </c>
      <c r="F7" s="5" t="n">
        <v>-78321</v>
      </c>
      <c r="G7" s="5" t="n">
        <v>-78321</v>
      </c>
    </row>
    <row r="8" spans="1:7">
      <c r="A8" s="4" t="s">
        <v>113</v>
      </c>
      <c r="E8" s="5" t="n">
        <v>-1668483</v>
      </c>
      <c r="G8" s="5" t="n">
        <v>-1668483</v>
      </c>
    </row>
    <row r="9" spans="1:7">
      <c r="A9" s="4" t="s">
        <v>114</v>
      </c>
      <c r="B9" s="4" t="s">
        <v>58</v>
      </c>
      <c r="C9" s="7" t="n">
        <v>7988</v>
      </c>
      <c r="D9" s="7" t="n">
        <v>12748447</v>
      </c>
      <c r="E9" s="7" t="n">
        <v>-15056674</v>
      </c>
      <c r="F9" s="7" t="n">
        <v>409233</v>
      </c>
      <c r="G9" s="7" t="n">
        <v>-1891006</v>
      </c>
    </row>
    <row r="10" spans="1:7">
      <c r="A10" s="4" t="s">
        <v>115</v>
      </c>
      <c r="B10" s="4" t="s">
        <v>58</v>
      </c>
      <c r="C10" s="5" t="n">
        <v>79882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30"/>
  </cols>
  <sheetData>
    <row r="1" spans="1:2">
      <c r="A1" s="1" t="s">
        <v>563</v>
      </c>
      <c r="B1" s="2" t="s">
        <v>1</v>
      </c>
    </row>
    <row r="2" spans="1:2">
      <c r="B2" s="2" t="s">
        <v>564</v>
      </c>
    </row>
    <row r="3" spans="1:2">
      <c r="A3" s="4" t="s">
        <v>565</v>
      </c>
      <c r="B3" s="5" t="n">
        <v>8527713</v>
      </c>
    </row>
    <row r="4" spans="1:2">
      <c r="A4" s="4" t="s">
        <v>566</v>
      </c>
      <c r="B4" s="4" t="s">
        <v>567</v>
      </c>
    </row>
    <row r="5" spans="1:2">
      <c r="A5" s="4" t="s">
        <v>568</v>
      </c>
      <c r="B5" s="10" t="n">
        <v>0.51</v>
      </c>
    </row>
    <row r="6" spans="1:2">
      <c r="A6" s="4" t="s">
        <v>569</v>
      </c>
      <c r="B6" s="5" t="n">
        <v>8527713</v>
      </c>
    </row>
    <row r="7" spans="1:2">
      <c r="A7" s="4" t="s">
        <v>570</v>
      </c>
      <c r="B7" s="10" t="n">
        <v>0.51</v>
      </c>
    </row>
    <row r="8" spans="1:2">
      <c r="A8" s="4" t="s">
        <v>571</v>
      </c>
    </row>
    <row r="9" spans="1:2">
      <c r="A9" s="4" t="s">
        <v>565</v>
      </c>
      <c r="B9" s="5" t="n">
        <v>6219200</v>
      </c>
    </row>
    <row r="10" spans="1:2">
      <c r="A10" s="4" t="s">
        <v>566</v>
      </c>
      <c r="B10" s="4" t="s">
        <v>572</v>
      </c>
    </row>
    <row r="11" spans="1:2">
      <c r="A11" s="4" t="s">
        <v>569</v>
      </c>
      <c r="B11" s="5" t="n">
        <v>6219200</v>
      </c>
    </row>
    <row r="12" spans="1:2">
      <c r="A12" s="4" t="s">
        <v>573</v>
      </c>
    </row>
    <row r="13" spans="1:2">
      <c r="A13" s="4" t="s">
        <v>565</v>
      </c>
      <c r="B13" s="5" t="n">
        <v>2308513</v>
      </c>
    </row>
    <row r="14" spans="1:2">
      <c r="A14" s="4" t="s">
        <v>566</v>
      </c>
      <c r="B14" s="4" t="s">
        <v>574</v>
      </c>
    </row>
    <row r="15" spans="1:2">
      <c r="A15" s="4" t="s">
        <v>569</v>
      </c>
      <c r="B15" s="5" t="n">
        <v>2308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575</v>
      </c>
      <c r="B1" s="2" t="s">
        <v>576</v>
      </c>
    </row>
    <row r="2" spans="1:5">
      <c r="B2" s="2" t="s">
        <v>577</v>
      </c>
      <c r="C2" s="2" t="s">
        <v>2</v>
      </c>
      <c r="D2" s="2" t="s">
        <v>66</v>
      </c>
      <c r="E2" s="2" t="s">
        <v>30</v>
      </c>
    </row>
    <row r="3" spans="1:5">
      <c r="A3" s="3" t="s">
        <v>168</v>
      </c>
    </row>
    <row r="4" spans="1:5">
      <c r="A4" s="4" t="s">
        <v>75</v>
      </c>
      <c r="C4" s="5" t="n">
        <v>100000000</v>
      </c>
      <c r="D4" s="5" t="n">
        <v>500000000</v>
      </c>
      <c r="E4" s="5" t="n">
        <v>100000000</v>
      </c>
    </row>
    <row r="5" spans="1:5">
      <c r="A5" s="4" t="s">
        <v>578</v>
      </c>
      <c r="C5" s="8" t="n">
        <v>0.0001</v>
      </c>
      <c r="D5" s="9" t="n">
        <v>0.001</v>
      </c>
      <c r="E5" s="8" t="n">
        <v>0.0001</v>
      </c>
    </row>
    <row r="6" spans="1:5">
      <c r="A6" s="4" t="s">
        <v>76</v>
      </c>
      <c r="C6" s="5" t="n">
        <v>79882568</v>
      </c>
      <c r="E6" s="5" t="n">
        <v>56207424</v>
      </c>
    </row>
    <row r="7" spans="1:5">
      <c r="A7" s="4" t="s">
        <v>77</v>
      </c>
      <c r="C7" s="5" t="n">
        <v>79882568</v>
      </c>
      <c r="E7" s="5" t="n">
        <v>56207424</v>
      </c>
    </row>
    <row r="8" spans="1:5">
      <c r="A8" s="4" t="s">
        <v>579</v>
      </c>
      <c r="B8" s="5" t="n">
        <v>23675144</v>
      </c>
    </row>
    <row r="9" spans="1:5">
      <c r="A9" s="4" t="s">
        <v>580</v>
      </c>
      <c r="B9" s="7" t="n">
        <v>1778522</v>
      </c>
    </row>
    <row r="10" spans="1:5">
      <c r="A10" s="4" t="s">
        <v>581</v>
      </c>
      <c r="B10" s="7" t="n">
        <v>2477791</v>
      </c>
    </row>
    <row r="11" spans="1:5">
      <c r="A11" s="4" t="s">
        <v>71</v>
      </c>
      <c r="C11" s="5" t="n">
        <v>25000000</v>
      </c>
      <c r="E11" s="5" t="n">
        <v>25000000</v>
      </c>
    </row>
    <row r="12" spans="1:5">
      <c r="A12" s="4" t="s">
        <v>70</v>
      </c>
      <c r="C12" s="8" t="n">
        <v>0.0001</v>
      </c>
      <c r="E12" s="8" t="n">
        <v>0.0001</v>
      </c>
    </row>
    <row r="13" spans="1:5">
      <c r="A13" s="4" t="s">
        <v>72</v>
      </c>
      <c r="C13" s="5" t="n">
        <v>0</v>
      </c>
      <c r="E13" s="5" t="n">
        <v>0</v>
      </c>
    </row>
    <row r="14" spans="1:5">
      <c r="A14" s="4" t="s">
        <v>73</v>
      </c>
      <c r="C14" s="5" t="n">
        <v>0</v>
      </c>
      <c r="E14"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582</v>
      </c>
      <c r="B1" s="2" t="s">
        <v>1</v>
      </c>
    </row>
    <row r="2" spans="1:3">
      <c r="B2" s="2" t="s">
        <v>2</v>
      </c>
      <c r="C2" s="2" t="s">
        <v>79</v>
      </c>
    </row>
    <row r="3" spans="1:3">
      <c r="A3" s="3" t="s">
        <v>583</v>
      </c>
    </row>
    <row r="4" spans="1:3">
      <c r="A4" s="4" t="s">
        <v>584</v>
      </c>
      <c r="B4" s="7" t="n">
        <v>1443107</v>
      </c>
      <c r="C4" s="7" t="n">
        <v>801692</v>
      </c>
    </row>
    <row r="5" spans="1:3">
      <c r="A5" s="4" t="s">
        <v>585</v>
      </c>
      <c r="B5" s="5" t="n">
        <v>5294</v>
      </c>
      <c r="C5" s="5" t="n">
        <v>10060</v>
      </c>
    </row>
    <row r="6" spans="1:3">
      <c r="A6" s="4" t="s">
        <v>586</v>
      </c>
      <c r="B6" s="4" t="s">
        <v>58</v>
      </c>
      <c r="C6" s="5" t="n">
        <v>113921</v>
      </c>
    </row>
    <row r="7" spans="1:3">
      <c r="A7" s="4" t="s">
        <v>587</v>
      </c>
      <c r="B7" s="5" t="n">
        <v>16388</v>
      </c>
      <c r="C7" s="5" t="n">
        <v>1637</v>
      </c>
    </row>
    <row r="8" spans="1:3">
      <c r="A8" s="4" t="s">
        <v>171</v>
      </c>
      <c r="B8" s="7" t="n">
        <v>1464789</v>
      </c>
      <c r="C8" s="7" t="n">
        <v>927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9</v>
      </c>
    </row>
    <row r="3" spans="1:3">
      <c r="A3" s="3" t="s">
        <v>589</v>
      </c>
    </row>
    <row r="4" spans="1:3">
      <c r="A4" s="4" t="s">
        <v>590</v>
      </c>
      <c r="B4" s="5" t="n">
        <v>17755389</v>
      </c>
      <c r="C4" s="5" t="n">
        <v>6219200</v>
      </c>
    </row>
    <row r="5" spans="1:3">
      <c r="A5" s="4" t="s">
        <v>591</v>
      </c>
    </row>
    <row r="6" spans="1:3">
      <c r="A6" s="3" t="s">
        <v>589</v>
      </c>
    </row>
    <row r="7" spans="1:3">
      <c r="A7" s="4" t="s">
        <v>590</v>
      </c>
      <c r="B7" s="5" t="n">
        <v>9227676</v>
      </c>
      <c r="C7" s="4" t="s">
        <v>58</v>
      </c>
    </row>
    <row r="8" spans="1:3">
      <c r="A8" s="4" t="s">
        <v>592</v>
      </c>
    </row>
    <row r="9" spans="1:3">
      <c r="A9" s="3" t="s">
        <v>589</v>
      </c>
    </row>
    <row r="10" spans="1:3">
      <c r="A10" s="4" t="s">
        <v>590</v>
      </c>
      <c r="B10" s="5" t="n">
        <v>8527713</v>
      </c>
      <c r="C10" s="5" t="n">
        <v>6219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4" t="s">
        <v>594</v>
      </c>
    </row>
    <row r="3" spans="1:3">
      <c r="A3" s="3" t="s">
        <v>440</v>
      </c>
    </row>
    <row r="4" spans="1:3">
      <c r="A4" s="4" t="s">
        <v>595</v>
      </c>
      <c r="B4" s="7" t="n">
        <v>419664</v>
      </c>
      <c r="C4" s="7" t="n">
        <v>349915</v>
      </c>
    </row>
    <row r="5" spans="1:3">
      <c r="A5" s="4" t="s">
        <v>596</v>
      </c>
    </row>
    <row r="6" spans="1:3">
      <c r="A6" s="3" t="s">
        <v>440</v>
      </c>
    </row>
    <row r="7" spans="1:3">
      <c r="A7" s="4" t="s">
        <v>595</v>
      </c>
      <c r="B7" s="5" t="n">
        <v>353346</v>
      </c>
      <c r="C7" s="5" t="n">
        <v>294620</v>
      </c>
    </row>
    <row r="8" spans="1:3">
      <c r="A8" s="4" t="s">
        <v>597</v>
      </c>
    </row>
    <row r="9" spans="1:3">
      <c r="A9" s="3" t="s">
        <v>440</v>
      </c>
    </row>
    <row r="10" spans="1:3">
      <c r="A10" s="4" t="s">
        <v>595</v>
      </c>
      <c r="B10" s="5" t="n">
        <v>66318</v>
      </c>
      <c r="C10" s="5" t="n">
        <v>55295</v>
      </c>
    </row>
    <row r="11" spans="1:3">
      <c r="A11" s="4" t="s">
        <v>317</v>
      </c>
    </row>
    <row r="12" spans="1:3">
      <c r="A12" s="3" t="s">
        <v>440</v>
      </c>
    </row>
    <row r="13" spans="1:3">
      <c r="A13" s="4" t="s">
        <v>595</v>
      </c>
      <c r="B13" s="7" t="n">
        <v>155500</v>
      </c>
      <c r="C13" s="4" t="s">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440</v>
      </c>
    </row>
    <row r="4" spans="1:3">
      <c r="A4" s="4" t="s">
        <v>333</v>
      </c>
      <c r="B4" s="7" t="n">
        <v>233014</v>
      </c>
    </row>
    <row r="5" spans="1:3">
      <c r="A5" s="4" t="s">
        <v>334</v>
      </c>
      <c r="B5" s="5" t="n">
        <v>23185</v>
      </c>
    </row>
    <row r="6" spans="1:3">
      <c r="A6" s="4" t="s">
        <v>335</v>
      </c>
      <c r="B6" s="5" t="n">
        <v>0</v>
      </c>
      <c r="C6" s="7" t="n">
        <v>-338709</v>
      </c>
    </row>
    <row r="7" spans="1:3">
      <c r="A7" s="4" t="s">
        <v>599</v>
      </c>
      <c r="B7" s="7" t="n">
        <v>256199</v>
      </c>
      <c r="C7" s="5" t="n">
        <v>859190</v>
      </c>
    </row>
    <row r="8" spans="1:3">
      <c r="A8" s="4" t="s">
        <v>600</v>
      </c>
    </row>
    <row r="9" spans="1:3">
      <c r="A9" s="3" t="s">
        <v>440</v>
      </c>
    </row>
    <row r="10" spans="1:3">
      <c r="A10" s="4" t="s">
        <v>339</v>
      </c>
      <c r="B10" s="4" t="s">
        <v>340</v>
      </c>
    </row>
    <row r="11" spans="1:3">
      <c r="A11" s="4" t="s">
        <v>341</v>
      </c>
      <c r="B11" s="4" t="s">
        <v>601</v>
      </c>
    </row>
    <row r="12" spans="1:3">
      <c r="A12" s="4" t="s">
        <v>333</v>
      </c>
      <c r="B12" s="7" t="n">
        <v>20000</v>
      </c>
    </row>
    <row r="13" spans="1:3">
      <c r="A13" s="4" t="s">
        <v>334</v>
      </c>
      <c r="B13" s="5" t="n">
        <v>2047</v>
      </c>
    </row>
    <row r="14" spans="1:3">
      <c r="A14" s="4" t="s">
        <v>335</v>
      </c>
      <c r="B14" s="4" t="s">
        <v>58</v>
      </c>
    </row>
    <row r="15" spans="1:3">
      <c r="A15" s="4" t="s">
        <v>599</v>
      </c>
      <c r="B15" s="7" t="n">
        <v>22047</v>
      </c>
      <c r="C15" s="5" t="n">
        <v>21307</v>
      </c>
    </row>
    <row r="16" spans="1:3">
      <c r="A16" s="4" t="s">
        <v>602</v>
      </c>
    </row>
    <row r="17" spans="1:3">
      <c r="A17" s="3" t="s">
        <v>440</v>
      </c>
    </row>
    <row r="18" spans="1:3">
      <c r="A18" s="4" t="s">
        <v>339</v>
      </c>
      <c r="B18" s="4" t="s">
        <v>340</v>
      </c>
    </row>
    <row r="19" spans="1:3">
      <c r="A19" s="4" t="s">
        <v>341</v>
      </c>
      <c r="B19" s="4" t="s">
        <v>344</v>
      </c>
    </row>
    <row r="20" spans="1:3">
      <c r="A20" s="4" t="s">
        <v>333</v>
      </c>
      <c r="B20" s="7" t="n">
        <v>54123</v>
      </c>
    </row>
    <row r="21" spans="1:3">
      <c r="A21" s="4" t="s">
        <v>334</v>
      </c>
      <c r="B21" s="5" t="n">
        <v>5316</v>
      </c>
    </row>
    <row r="22" spans="1:3">
      <c r="A22" s="4" t="s">
        <v>335</v>
      </c>
      <c r="B22" s="4" t="s">
        <v>58</v>
      </c>
    </row>
    <row r="23" spans="1:3">
      <c r="A23" s="4" t="s">
        <v>599</v>
      </c>
      <c r="B23" s="7" t="n">
        <v>59439</v>
      </c>
      <c r="C23" s="5" t="n">
        <v>57437</v>
      </c>
    </row>
    <row r="24" spans="1:3">
      <c r="A24" s="4" t="s">
        <v>603</v>
      </c>
    </row>
    <row r="25" spans="1:3">
      <c r="A25" s="3" t="s">
        <v>440</v>
      </c>
    </row>
    <row r="26" spans="1:3">
      <c r="A26" s="4" t="s">
        <v>339</v>
      </c>
      <c r="B26" s="4" t="s">
        <v>340</v>
      </c>
    </row>
    <row r="27" spans="1:3">
      <c r="A27" s="4" t="s">
        <v>341</v>
      </c>
      <c r="B27" s="4" t="s">
        <v>601</v>
      </c>
    </row>
    <row r="28" spans="1:3">
      <c r="A28" s="4" t="s">
        <v>333</v>
      </c>
      <c r="B28" s="7" t="n">
        <v>52494</v>
      </c>
    </row>
    <row r="29" spans="1:3">
      <c r="A29" s="4" t="s">
        <v>334</v>
      </c>
      <c r="B29" s="5" t="n">
        <v>5372</v>
      </c>
    </row>
    <row r="30" spans="1:3">
      <c r="A30" s="4" t="s">
        <v>335</v>
      </c>
      <c r="B30" s="4" t="s">
        <v>58</v>
      </c>
    </row>
    <row r="31" spans="1:3">
      <c r="A31" s="4" t="s">
        <v>599</v>
      </c>
      <c r="B31" s="7" t="n">
        <v>57866</v>
      </c>
      <c r="C31" s="5" t="n">
        <v>55924</v>
      </c>
    </row>
    <row r="32" spans="1:3">
      <c r="A32" s="4" t="s">
        <v>604</v>
      </c>
    </row>
    <row r="33" spans="1:3">
      <c r="A33" s="3" t="s">
        <v>440</v>
      </c>
    </row>
    <row r="34" spans="1:3">
      <c r="A34" s="4" t="s">
        <v>339</v>
      </c>
      <c r="B34" s="4" t="s">
        <v>340</v>
      </c>
    </row>
    <row r="35" spans="1:3">
      <c r="A35" s="4" t="s">
        <v>341</v>
      </c>
      <c r="B35" s="4" t="s">
        <v>344</v>
      </c>
    </row>
    <row r="36" spans="1:3">
      <c r="A36" s="4" t="s">
        <v>333</v>
      </c>
      <c r="B36" s="7" t="n">
        <v>53438</v>
      </c>
    </row>
    <row r="37" spans="1:3">
      <c r="A37" s="4" t="s">
        <v>334</v>
      </c>
      <c r="B37" s="5" t="n">
        <v>5249</v>
      </c>
    </row>
    <row r="38" spans="1:3">
      <c r="A38" s="4" t="s">
        <v>335</v>
      </c>
      <c r="B38" s="4" t="s">
        <v>58</v>
      </c>
    </row>
    <row r="39" spans="1:3">
      <c r="A39" s="4" t="s">
        <v>599</v>
      </c>
      <c r="B39" s="7" t="n">
        <v>58687</v>
      </c>
      <c r="C39" s="5" t="n">
        <v>56710</v>
      </c>
    </row>
    <row r="40" spans="1:3">
      <c r="A40" s="4" t="s">
        <v>605</v>
      </c>
    </row>
    <row r="41" spans="1:3">
      <c r="A41" s="3" t="s">
        <v>440</v>
      </c>
    </row>
    <row r="42" spans="1:3">
      <c r="A42" s="4" t="s">
        <v>339</v>
      </c>
      <c r="B42" s="4" t="s">
        <v>340</v>
      </c>
    </row>
    <row r="43" spans="1:3">
      <c r="A43" s="4" t="s">
        <v>341</v>
      </c>
      <c r="B43" s="4" t="s">
        <v>344</v>
      </c>
    </row>
    <row r="44" spans="1:3">
      <c r="A44" s="4" t="s">
        <v>333</v>
      </c>
      <c r="B44" s="7" t="n">
        <v>52959</v>
      </c>
    </row>
    <row r="45" spans="1:3">
      <c r="A45" s="4" t="s">
        <v>334</v>
      </c>
      <c r="B45" s="5" t="n">
        <v>5201</v>
      </c>
    </row>
    <row r="46" spans="1:3">
      <c r="A46" s="4" t="s">
        <v>335</v>
      </c>
      <c r="B46" s="4" t="s">
        <v>58</v>
      </c>
    </row>
    <row r="47" spans="1:3">
      <c r="A47" s="4" t="s">
        <v>599</v>
      </c>
      <c r="B47" s="7" t="n">
        <v>58160</v>
      </c>
      <c r="C47" s="5" t="n">
        <v>56202</v>
      </c>
    </row>
    <row r="48" spans="1:3">
      <c r="A48" s="4" t="s">
        <v>606</v>
      </c>
    </row>
    <row r="49" spans="1:3">
      <c r="A49" s="3" t="s">
        <v>440</v>
      </c>
    </row>
    <row r="50" spans="1:3">
      <c r="A50" s="4" t="s">
        <v>339</v>
      </c>
      <c r="B50" s="4" t="s">
        <v>346</v>
      </c>
    </row>
    <row r="51" spans="1:3">
      <c r="A51" s="4" t="s">
        <v>341</v>
      </c>
      <c r="B51" s="4" t="s">
        <v>607</v>
      </c>
    </row>
    <row r="52" spans="1:3">
      <c r="A52" s="4" t="s">
        <v>333</v>
      </c>
      <c r="B52" s="4" t="s">
        <v>58</v>
      </c>
    </row>
    <row r="53" spans="1:3">
      <c r="A53" s="4" t="s">
        <v>334</v>
      </c>
      <c r="B53" s="4" t="s">
        <v>58</v>
      </c>
    </row>
    <row r="54" spans="1:3">
      <c r="A54" s="4" t="s">
        <v>335</v>
      </c>
      <c r="B54" s="4" t="s">
        <v>58</v>
      </c>
    </row>
    <row r="55" spans="1:3">
      <c r="A55" s="4" t="s">
        <v>599</v>
      </c>
      <c r="B55" s="4" t="s">
        <v>58</v>
      </c>
      <c r="C55" s="5" t="n">
        <v>105034</v>
      </c>
    </row>
    <row r="56" spans="1:3">
      <c r="A56" s="4" t="s">
        <v>608</v>
      </c>
    </row>
    <row r="57" spans="1:3">
      <c r="A57" s="3" t="s">
        <v>440</v>
      </c>
    </row>
    <row r="58" spans="1:3">
      <c r="A58" s="4" t="s">
        <v>339</v>
      </c>
      <c r="B58" s="4" t="s">
        <v>346</v>
      </c>
    </row>
    <row r="59" spans="1:3">
      <c r="A59" s="4" t="s">
        <v>341</v>
      </c>
      <c r="B59" s="4" t="s">
        <v>609</v>
      </c>
    </row>
    <row r="60" spans="1:3">
      <c r="A60" s="4" t="s">
        <v>333</v>
      </c>
      <c r="B60" s="4" t="s">
        <v>58</v>
      </c>
    </row>
    <row r="61" spans="1:3">
      <c r="A61" s="4" t="s">
        <v>334</v>
      </c>
      <c r="B61" s="4" t="s">
        <v>58</v>
      </c>
    </row>
    <row r="62" spans="1:3">
      <c r="A62" s="4" t="s">
        <v>335</v>
      </c>
      <c r="B62" s="4" t="s">
        <v>58</v>
      </c>
    </row>
    <row r="63" spans="1:3">
      <c r="A63" s="4" t="s">
        <v>599</v>
      </c>
      <c r="B63" s="4" t="s">
        <v>58</v>
      </c>
      <c r="C63" s="5" t="n">
        <v>36395</v>
      </c>
    </row>
    <row r="64" spans="1:3">
      <c r="A64" s="4" t="s">
        <v>610</v>
      </c>
    </row>
    <row r="65" spans="1:3">
      <c r="A65" s="3" t="s">
        <v>440</v>
      </c>
    </row>
    <row r="66" spans="1:3">
      <c r="A66" s="4" t="s">
        <v>339</v>
      </c>
      <c r="B66" s="4" t="s">
        <v>346</v>
      </c>
    </row>
    <row r="67" spans="1:3">
      <c r="A67" s="4" t="s">
        <v>341</v>
      </c>
      <c r="B67" s="4" t="s">
        <v>611</v>
      </c>
    </row>
    <row r="68" spans="1:3">
      <c r="A68" s="4" t="s">
        <v>333</v>
      </c>
      <c r="B68" s="4" t="s">
        <v>58</v>
      </c>
    </row>
    <row r="69" spans="1:3">
      <c r="A69" s="4" t="s">
        <v>334</v>
      </c>
      <c r="B69" s="4" t="s">
        <v>58</v>
      </c>
    </row>
    <row r="70" spans="1:3">
      <c r="A70" s="4" t="s">
        <v>335</v>
      </c>
      <c r="B70" s="4" t="s">
        <v>58</v>
      </c>
    </row>
    <row r="71" spans="1:3">
      <c r="A71" s="4" t="s">
        <v>599</v>
      </c>
      <c r="B71" s="4" t="s">
        <v>58</v>
      </c>
      <c r="C71" s="5" t="n">
        <v>64809</v>
      </c>
    </row>
    <row r="72" spans="1:3">
      <c r="A72" s="4" t="s">
        <v>612</v>
      </c>
    </row>
    <row r="73" spans="1:3">
      <c r="A73" s="3" t="s">
        <v>440</v>
      </c>
    </row>
    <row r="74" spans="1:3">
      <c r="A74" s="4" t="s">
        <v>339</v>
      </c>
      <c r="B74" s="4" t="s">
        <v>346</v>
      </c>
    </row>
    <row r="75" spans="1:3">
      <c r="A75" s="4" t="s">
        <v>341</v>
      </c>
      <c r="B75" s="4" t="s">
        <v>613</v>
      </c>
    </row>
    <row r="76" spans="1:3">
      <c r="A76" s="4" t="s">
        <v>333</v>
      </c>
      <c r="B76" s="4" t="s">
        <v>58</v>
      </c>
    </row>
    <row r="77" spans="1:3">
      <c r="A77" s="4" t="s">
        <v>334</v>
      </c>
      <c r="B77" s="4" t="s">
        <v>58</v>
      </c>
    </row>
    <row r="78" spans="1:3">
      <c r="A78" s="4" t="s">
        <v>335</v>
      </c>
      <c r="B78" s="4" t="s">
        <v>58</v>
      </c>
    </row>
    <row r="79" spans="1:3">
      <c r="A79" s="4" t="s">
        <v>599</v>
      </c>
      <c r="B79" s="4" t="s">
        <v>58</v>
      </c>
      <c r="C79" s="5" t="n">
        <v>102245</v>
      </c>
    </row>
    <row r="80" spans="1:3">
      <c r="A80" s="4" t="s">
        <v>614</v>
      </c>
    </row>
    <row r="81" spans="1:3">
      <c r="A81" s="3" t="s">
        <v>440</v>
      </c>
    </row>
    <row r="82" spans="1:3">
      <c r="A82" s="4" t="s">
        <v>339</v>
      </c>
      <c r="B82" s="4" t="s">
        <v>346</v>
      </c>
    </row>
    <row r="83" spans="1:3">
      <c r="A83" s="4" t="s">
        <v>341</v>
      </c>
      <c r="B83" s="4" t="s">
        <v>615</v>
      </c>
    </row>
    <row r="84" spans="1:3">
      <c r="A84" s="4" t="s">
        <v>333</v>
      </c>
      <c r="B84" s="4" t="s">
        <v>58</v>
      </c>
    </row>
    <row r="85" spans="1:3">
      <c r="A85" s="4" t="s">
        <v>334</v>
      </c>
      <c r="B85" s="4" t="s">
        <v>58</v>
      </c>
    </row>
    <row r="86" spans="1:3">
      <c r="A86" s="4" t="s">
        <v>335</v>
      </c>
      <c r="B86" s="4" t="s">
        <v>58</v>
      </c>
    </row>
    <row r="87" spans="1:3">
      <c r="A87" s="4" t="s">
        <v>599</v>
      </c>
      <c r="B87" s="4" t="s">
        <v>58</v>
      </c>
      <c r="C87" s="5" t="n">
        <v>29675</v>
      </c>
    </row>
    <row r="88" spans="1:3">
      <c r="A88" s="4" t="s">
        <v>616</v>
      </c>
    </row>
    <row r="89" spans="1:3">
      <c r="A89" s="3" t="s">
        <v>440</v>
      </c>
    </row>
    <row r="90" spans="1:3">
      <c r="A90" s="4" t="s">
        <v>339</v>
      </c>
      <c r="B90" s="4" t="s">
        <v>346</v>
      </c>
    </row>
    <row r="91" spans="1:3">
      <c r="A91" s="4" t="s">
        <v>341</v>
      </c>
      <c r="B91" s="4" t="s">
        <v>617</v>
      </c>
    </row>
    <row r="92" spans="1:3">
      <c r="A92" s="4" t="s">
        <v>333</v>
      </c>
      <c r="B92" s="4" t="s">
        <v>58</v>
      </c>
    </row>
    <row r="93" spans="1:3">
      <c r="A93" s="4" t="s">
        <v>334</v>
      </c>
      <c r="B93" s="4" t="s">
        <v>58</v>
      </c>
    </row>
    <row r="94" spans="1:3">
      <c r="A94" s="4" t="s">
        <v>335</v>
      </c>
      <c r="B94" s="4" t="s">
        <v>58</v>
      </c>
    </row>
    <row r="95" spans="1:3">
      <c r="A95" s="4" t="s">
        <v>599</v>
      </c>
      <c r="B95" s="4" t="s">
        <v>58</v>
      </c>
      <c r="C95" s="5" t="n">
        <v>86411</v>
      </c>
    </row>
    <row r="96" spans="1:3">
      <c r="A96" s="4" t="s">
        <v>618</v>
      </c>
    </row>
    <row r="97" spans="1:3">
      <c r="A97" s="3" t="s">
        <v>440</v>
      </c>
    </row>
    <row r="98" spans="1:3">
      <c r="A98" s="4" t="s">
        <v>339</v>
      </c>
      <c r="B98" s="4" t="s">
        <v>346</v>
      </c>
    </row>
    <row r="99" spans="1:3">
      <c r="A99" s="4" t="s">
        <v>341</v>
      </c>
      <c r="B99" s="4" t="s">
        <v>619</v>
      </c>
    </row>
    <row r="100" spans="1:3">
      <c r="A100" s="4" t="s">
        <v>333</v>
      </c>
      <c r="B100" s="4" t="s">
        <v>58</v>
      </c>
    </row>
    <row r="101" spans="1:3">
      <c r="A101" s="4" t="s">
        <v>334</v>
      </c>
      <c r="B101" s="4" t="s">
        <v>58</v>
      </c>
    </row>
    <row r="102" spans="1:3">
      <c r="A102" s="4" t="s">
        <v>335</v>
      </c>
      <c r="B102" s="4" t="s">
        <v>58</v>
      </c>
    </row>
    <row r="103" spans="1:3">
      <c r="A103" s="4" t="s">
        <v>599</v>
      </c>
      <c r="B103" s="4" t="s">
        <v>58</v>
      </c>
      <c r="C103" s="7" t="n">
        <v>1870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80"/>
    <col customWidth="1" max="11" min="11" width="80"/>
    <col customWidth="1" max="12" min="12" width="14"/>
  </cols>
  <sheetData>
    <row r="1" spans="1:12">
      <c r="A1" s="1" t="s">
        <v>620</v>
      </c>
      <c r="B1" s="2" t="s">
        <v>621</v>
      </c>
      <c r="C1" s="2" t="s">
        <v>324</v>
      </c>
      <c r="D1" s="2" t="s">
        <v>622</v>
      </c>
      <c r="E1" s="2" t="s">
        <v>623</v>
      </c>
      <c r="F1" s="2" t="s">
        <v>326</v>
      </c>
      <c r="G1" s="2" t="s">
        <v>624</v>
      </c>
      <c r="H1" s="2" t="s">
        <v>2</v>
      </c>
      <c r="I1" s="2" t="s">
        <v>79</v>
      </c>
      <c r="J1" s="2" t="s">
        <v>625</v>
      </c>
      <c r="K1" s="2" t="s">
        <v>30</v>
      </c>
      <c r="L1" s="2" t="s">
        <v>626</v>
      </c>
    </row>
    <row r="2" spans="1:12">
      <c r="A2" s="3" t="s">
        <v>440</v>
      </c>
    </row>
    <row r="3" spans="1:12">
      <c r="A3" s="4" t="s">
        <v>627</v>
      </c>
      <c r="H3" s="7" t="n">
        <v>-2477791</v>
      </c>
      <c r="I3" s="4" t="s">
        <v>58</v>
      </c>
    </row>
    <row r="4" spans="1:12">
      <c r="A4" s="4" t="s">
        <v>441</v>
      </c>
      <c r="H4" s="5" t="n">
        <v>980233</v>
      </c>
    </row>
    <row r="5" spans="1:12">
      <c r="A5" s="4" t="s">
        <v>334</v>
      </c>
      <c r="H5" s="5" t="n">
        <v>39463</v>
      </c>
    </row>
    <row r="6" spans="1:12">
      <c r="A6" s="4" t="s">
        <v>442</v>
      </c>
      <c r="H6" s="5" t="n">
        <v>503463</v>
      </c>
      <c r="K6" s="7" t="n">
        <v>724776</v>
      </c>
    </row>
    <row r="7" spans="1:12">
      <c r="A7" s="4" t="s">
        <v>68</v>
      </c>
      <c r="H7" s="7" t="n">
        <v>516235</v>
      </c>
      <c r="K7" s="5" t="n">
        <v>652563</v>
      </c>
    </row>
    <row r="8" spans="1:12">
      <c r="A8" s="4" t="s">
        <v>628</v>
      </c>
      <c r="H8" s="5" t="n">
        <v>5000000</v>
      </c>
    </row>
    <row r="9" spans="1:12">
      <c r="A9" s="4" t="s">
        <v>336</v>
      </c>
      <c r="H9" s="7" t="n">
        <v>256199</v>
      </c>
      <c r="K9" s="7" t="n">
        <v>859190</v>
      </c>
    </row>
    <row r="10" spans="1:12">
      <c r="A10" s="4" t="s">
        <v>448</v>
      </c>
    </row>
    <row r="11" spans="1:12">
      <c r="A11" s="3" t="s">
        <v>440</v>
      </c>
    </row>
    <row r="12" spans="1:12">
      <c r="A12" s="4" t="s">
        <v>629</v>
      </c>
      <c r="H12" s="10" t="n">
        <v>0.2</v>
      </c>
      <c r="K12" s="10" t="n">
        <v>0.2</v>
      </c>
    </row>
    <row r="13" spans="1:12">
      <c r="A13" s="4" t="s">
        <v>450</v>
      </c>
      <c r="K13" s="4" t="s">
        <v>451</v>
      </c>
    </row>
    <row r="14" spans="1:12">
      <c r="A14" s="4" t="s">
        <v>630</v>
      </c>
      <c r="K14" s="7" t="n">
        <v>30000</v>
      </c>
    </row>
    <row r="15" spans="1:12">
      <c r="A15" s="4" t="s">
        <v>452</v>
      </c>
      <c r="K15" s="7" t="n">
        <v>1245469</v>
      </c>
    </row>
    <row r="16" spans="1:12">
      <c r="A16" s="4" t="s">
        <v>631</v>
      </c>
      <c r="K16" s="4" t="s">
        <v>276</v>
      </c>
    </row>
    <row r="17" spans="1:12">
      <c r="A17" s="4" t="s">
        <v>591</v>
      </c>
    </row>
    <row r="18" spans="1:12">
      <c r="A18" s="3" t="s">
        <v>440</v>
      </c>
    </row>
    <row r="19" spans="1:12">
      <c r="A19" s="4" t="s">
        <v>446</v>
      </c>
      <c r="H19" s="7" t="n">
        <v>96434</v>
      </c>
    </row>
    <row r="20" spans="1:12">
      <c r="A20" s="4" t="s">
        <v>447</v>
      </c>
      <c r="H20" s="5" t="n">
        <v>484801</v>
      </c>
      <c r="I20" s="7" t="n">
        <v>119779</v>
      </c>
    </row>
    <row r="21" spans="1:12">
      <c r="A21" s="4" t="s">
        <v>632</v>
      </c>
    </row>
    <row r="22" spans="1:12">
      <c r="A22" s="3" t="s">
        <v>440</v>
      </c>
    </row>
    <row r="23" spans="1:12">
      <c r="A23" s="4" t="s">
        <v>446</v>
      </c>
      <c r="K23" s="7" t="n">
        <v>42885</v>
      </c>
      <c r="L23" s="7" t="n">
        <v>0</v>
      </c>
    </row>
    <row r="24" spans="1:12">
      <c r="A24" s="4" t="s">
        <v>447</v>
      </c>
      <c r="K24" s="5" t="n">
        <v>747749</v>
      </c>
      <c r="L24" s="7" t="n">
        <v>0</v>
      </c>
    </row>
    <row r="25" spans="1:12">
      <c r="A25" s="4" t="s">
        <v>633</v>
      </c>
    </row>
    <row r="26" spans="1:12">
      <c r="A26" s="3" t="s">
        <v>440</v>
      </c>
    </row>
    <row r="27" spans="1:12">
      <c r="A27" s="4" t="s">
        <v>441</v>
      </c>
      <c r="F27" s="7" t="n">
        <v>20000</v>
      </c>
    </row>
    <row r="28" spans="1:12">
      <c r="A28" s="4" t="s">
        <v>334</v>
      </c>
      <c r="F28" s="7" t="n">
        <v>164</v>
      </c>
    </row>
    <row r="29" spans="1:12">
      <c r="A29" s="4" t="s">
        <v>634</v>
      </c>
    </row>
    <row r="30" spans="1:12">
      <c r="A30" s="3" t="s">
        <v>440</v>
      </c>
    </row>
    <row r="31" spans="1:12">
      <c r="A31" s="4" t="s">
        <v>450</v>
      </c>
      <c r="J31" s="4" t="s">
        <v>635</v>
      </c>
    </row>
    <row r="32" spans="1:12">
      <c r="A32" s="4" t="s">
        <v>441</v>
      </c>
      <c r="B32" s="7" t="n">
        <v>69047</v>
      </c>
    </row>
    <row r="33" spans="1:12">
      <c r="A33" s="4" t="s">
        <v>334</v>
      </c>
      <c r="J33" s="7" t="n">
        <v>560</v>
      </c>
    </row>
    <row r="34" spans="1:12">
      <c r="A34" s="4" t="s">
        <v>636</v>
      </c>
    </row>
    <row r="35" spans="1:12">
      <c r="A35" s="3" t="s">
        <v>440</v>
      </c>
    </row>
    <row r="36" spans="1:12">
      <c r="A36" s="4" t="s">
        <v>450</v>
      </c>
      <c r="B36" s="4" t="s">
        <v>637</v>
      </c>
    </row>
    <row r="37" spans="1:12">
      <c r="A37" s="4" t="s">
        <v>441</v>
      </c>
      <c r="B37" s="7" t="n">
        <v>113845</v>
      </c>
    </row>
    <row r="38" spans="1:12">
      <c r="A38" s="4" t="s">
        <v>334</v>
      </c>
      <c r="B38" s="7" t="n">
        <v>1547</v>
      </c>
    </row>
    <row r="39" spans="1:12">
      <c r="A39" s="4" t="s">
        <v>68</v>
      </c>
      <c r="K39" s="5" t="n">
        <v>73610</v>
      </c>
    </row>
    <row r="40" spans="1:12">
      <c r="A40" s="4" t="s">
        <v>638</v>
      </c>
      <c r="K40" s="5" t="n">
        <v>41782</v>
      </c>
    </row>
    <row r="41" spans="1:12">
      <c r="A41" s="4" t="s">
        <v>462</v>
      </c>
    </row>
    <row r="42" spans="1:12">
      <c r="A42" s="3" t="s">
        <v>440</v>
      </c>
    </row>
    <row r="43" spans="1:12">
      <c r="A43" s="4" t="s">
        <v>450</v>
      </c>
      <c r="G43" s="4" t="s">
        <v>639</v>
      </c>
    </row>
    <row r="44" spans="1:12">
      <c r="A44" s="4" t="s">
        <v>441</v>
      </c>
      <c r="G44" s="7" t="n">
        <v>50000</v>
      </c>
    </row>
    <row r="45" spans="1:12">
      <c r="A45" s="4" t="s">
        <v>640</v>
      </c>
    </row>
    <row r="46" spans="1:12">
      <c r="A46" s="3" t="s">
        <v>440</v>
      </c>
    </row>
    <row r="47" spans="1:12">
      <c r="A47" s="4" t="s">
        <v>629</v>
      </c>
      <c r="F47" s="10" t="n">
        <v>0.2</v>
      </c>
    </row>
    <row r="48" spans="1:12">
      <c r="A48" s="4" t="s">
        <v>442</v>
      </c>
      <c r="F48" s="7" t="n">
        <v>20164</v>
      </c>
    </row>
    <row r="49" spans="1:12">
      <c r="A49" s="4" t="s">
        <v>641</v>
      </c>
    </row>
    <row r="50" spans="1:12">
      <c r="A50" s="3" t="s">
        <v>440</v>
      </c>
    </row>
    <row r="51" spans="1:12">
      <c r="A51" s="4" t="s">
        <v>450</v>
      </c>
      <c r="B51" s="4" t="s">
        <v>635</v>
      </c>
    </row>
    <row r="52" spans="1:12">
      <c r="A52" s="4" t="s">
        <v>441</v>
      </c>
      <c r="B52" s="7" t="n">
        <v>20000</v>
      </c>
    </row>
    <row r="53" spans="1:12">
      <c r="A53" s="4" t="s">
        <v>334</v>
      </c>
      <c r="B53" s="7" t="n">
        <v>127</v>
      </c>
    </row>
    <row r="54" spans="1:12">
      <c r="A54" s="4" t="s">
        <v>68</v>
      </c>
      <c r="K54" s="5" t="n">
        <v>14740</v>
      </c>
    </row>
    <row r="55" spans="1:12">
      <c r="A55" s="4" t="s">
        <v>638</v>
      </c>
      <c r="K55" s="5" t="n">
        <v>5387</v>
      </c>
    </row>
    <row r="56" spans="1:12">
      <c r="A56" s="4" t="s">
        <v>642</v>
      </c>
    </row>
    <row r="57" spans="1:12">
      <c r="A57" s="3" t="s">
        <v>440</v>
      </c>
    </row>
    <row r="58" spans="1:12">
      <c r="A58" s="4" t="s">
        <v>334</v>
      </c>
      <c r="H58" s="5" t="n">
        <v>59439</v>
      </c>
    </row>
    <row r="59" spans="1:12">
      <c r="A59" s="4" t="s">
        <v>643</v>
      </c>
    </row>
    <row r="60" spans="1:12">
      <c r="A60" s="3" t="s">
        <v>440</v>
      </c>
    </row>
    <row r="61" spans="1:12">
      <c r="A61" s="4" t="s">
        <v>336</v>
      </c>
      <c r="H61" s="5" t="n">
        <v>22047</v>
      </c>
      <c r="K61" s="5" t="n">
        <v>21307</v>
      </c>
    </row>
    <row r="62" spans="1:12">
      <c r="A62" s="4" t="s">
        <v>644</v>
      </c>
    </row>
    <row r="63" spans="1:12">
      <c r="A63" s="3" t="s">
        <v>440</v>
      </c>
    </row>
    <row r="64" spans="1:12">
      <c r="A64" s="4" t="s">
        <v>629</v>
      </c>
      <c r="D64" s="10" t="n">
        <v>0.2</v>
      </c>
    </row>
    <row r="65" spans="1:12">
      <c r="A65" s="4" t="s">
        <v>441</v>
      </c>
      <c r="D65" s="7" t="n">
        <v>20000</v>
      </c>
    </row>
    <row r="66" spans="1:12">
      <c r="A66" s="4" t="s">
        <v>442</v>
      </c>
      <c r="H66" s="5" t="n">
        <v>22047</v>
      </c>
    </row>
    <row r="67" spans="1:12">
      <c r="A67" s="4" t="s">
        <v>645</v>
      </c>
    </row>
    <row r="68" spans="1:12">
      <c r="A68" s="3" t="s">
        <v>440</v>
      </c>
    </row>
    <row r="69" spans="1:12">
      <c r="A69" s="4" t="s">
        <v>629</v>
      </c>
      <c r="C69" s="10" t="n">
        <v>0.2</v>
      </c>
    </row>
    <row r="70" spans="1:12">
      <c r="A70" s="4" t="s">
        <v>441</v>
      </c>
      <c r="C70" s="7" t="n">
        <v>50000</v>
      </c>
    </row>
    <row r="71" spans="1:12">
      <c r="A71" s="4" t="s">
        <v>334</v>
      </c>
      <c r="C71" s="5" t="n">
        <v>4123</v>
      </c>
    </row>
    <row r="72" spans="1:12">
      <c r="A72" s="4" t="s">
        <v>442</v>
      </c>
      <c r="C72" s="7" t="n">
        <v>54123</v>
      </c>
    </row>
    <row r="73" spans="1:12">
      <c r="A73" s="4" t="s">
        <v>604</v>
      </c>
    </row>
    <row r="74" spans="1:12">
      <c r="A74" s="3" t="s">
        <v>440</v>
      </c>
    </row>
    <row r="75" spans="1:12">
      <c r="A75" s="4" t="s">
        <v>336</v>
      </c>
      <c r="H75" s="5" t="n">
        <v>58687</v>
      </c>
      <c r="K75" s="5" t="n">
        <v>56710</v>
      </c>
    </row>
    <row r="76" spans="1:12">
      <c r="A76" s="4" t="s">
        <v>605</v>
      </c>
    </row>
    <row r="77" spans="1:12">
      <c r="A77" s="3" t="s">
        <v>440</v>
      </c>
    </row>
    <row r="78" spans="1:12">
      <c r="A78" s="4" t="s">
        <v>629</v>
      </c>
      <c r="C78" s="10" t="n">
        <v>0.2</v>
      </c>
    </row>
    <row r="79" spans="1:12">
      <c r="A79" s="4" t="s">
        <v>441</v>
      </c>
      <c r="C79" s="7" t="n">
        <v>50000</v>
      </c>
      <c r="K79" s="5" t="n">
        <v>52959</v>
      </c>
    </row>
    <row r="80" spans="1:12">
      <c r="A80" s="4" t="s">
        <v>334</v>
      </c>
      <c r="C80" s="5" t="n">
        <v>2959</v>
      </c>
    </row>
    <row r="81" spans="1:12">
      <c r="A81" s="4" t="s">
        <v>442</v>
      </c>
      <c r="C81" s="7" t="n">
        <v>53438</v>
      </c>
    </row>
    <row r="82" spans="1:12">
      <c r="A82" s="4" t="s">
        <v>68</v>
      </c>
      <c r="K82" s="5" t="n">
        <v>25597</v>
      </c>
    </row>
    <row r="83" spans="1:12">
      <c r="A83" s="4" t="s">
        <v>336</v>
      </c>
      <c r="H83" s="5" t="n">
        <v>58160</v>
      </c>
      <c r="K83" s="5" t="n">
        <v>56202</v>
      </c>
    </row>
    <row r="84" spans="1:12">
      <c r="A84" s="4" t="s">
        <v>534</v>
      </c>
    </row>
    <row r="85" spans="1:12">
      <c r="A85" s="3" t="s">
        <v>440</v>
      </c>
    </row>
    <row r="86" spans="1:12">
      <c r="A86" s="4" t="s">
        <v>629</v>
      </c>
      <c r="E86" s="10" t="n">
        <v>0.2</v>
      </c>
    </row>
    <row r="87" spans="1:12">
      <c r="A87" s="4" t="s">
        <v>441</v>
      </c>
      <c r="E87" s="7" t="n">
        <v>25000</v>
      </c>
    </row>
    <row r="88" spans="1:12">
      <c r="A88" s="4" t="s">
        <v>334</v>
      </c>
      <c r="E88" s="5" t="n">
        <v>1247</v>
      </c>
    </row>
    <row r="89" spans="1:12">
      <c r="A89" s="4" t="s">
        <v>442</v>
      </c>
      <c r="E89" s="7" t="n">
        <v>26247</v>
      </c>
    </row>
    <row r="90" spans="1:12">
      <c r="A90" s="4" t="s">
        <v>646</v>
      </c>
    </row>
    <row r="91" spans="1:12">
      <c r="A91" s="3" t="s">
        <v>440</v>
      </c>
    </row>
    <row r="92" spans="1:12">
      <c r="A92" s="4" t="s">
        <v>629</v>
      </c>
      <c r="D92" s="10" t="n">
        <v>0.2</v>
      </c>
    </row>
    <row r="93" spans="1:12">
      <c r="A93" s="4" t="s">
        <v>441</v>
      </c>
      <c r="D93" s="7" t="n">
        <v>50000</v>
      </c>
    </row>
    <row r="94" spans="1:12">
      <c r="A94" s="4" t="s">
        <v>334</v>
      </c>
      <c r="D94" s="5" t="n">
        <v>2494</v>
      </c>
    </row>
    <row r="95" spans="1:12">
      <c r="A95" s="4" t="s">
        <v>442</v>
      </c>
      <c r="D95" s="7" t="n">
        <v>52494</v>
      </c>
    </row>
    <row r="96" spans="1:12">
      <c r="A96" s="4" t="s">
        <v>336</v>
      </c>
      <c r="H96" s="7" t="n">
        <v>57866</v>
      </c>
      <c r="K96" s="7" t="n">
        <v>55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647</v>
      </c>
      <c r="B1" s="2" t="s">
        <v>319</v>
      </c>
      <c r="C1" s="2" t="s">
        <v>648</v>
      </c>
      <c r="D1" s="2" t="s">
        <v>621</v>
      </c>
      <c r="E1" s="2" t="s">
        <v>649</v>
      </c>
      <c r="F1" s="2" t="s">
        <v>650</v>
      </c>
      <c r="G1" s="2" t="s">
        <v>2</v>
      </c>
      <c r="H1" s="2" t="s">
        <v>30</v>
      </c>
    </row>
    <row r="2" spans="1:8">
      <c r="A2" s="3" t="s">
        <v>440</v>
      </c>
    </row>
    <row r="3" spans="1:8">
      <c r="A3" s="4" t="s">
        <v>441</v>
      </c>
      <c r="G3" s="7" t="n">
        <v>980233</v>
      </c>
    </row>
    <row r="4" spans="1:8">
      <c r="A4" s="4" t="s">
        <v>334</v>
      </c>
      <c r="G4" s="5" t="n">
        <v>39463</v>
      </c>
    </row>
    <row r="5" spans="1:8">
      <c r="A5" s="4" t="s">
        <v>68</v>
      </c>
      <c r="G5" s="7" t="n">
        <v>516235</v>
      </c>
      <c r="H5" s="7" t="n">
        <v>652563</v>
      </c>
    </row>
    <row r="6" spans="1:8">
      <c r="A6" s="4" t="s">
        <v>76</v>
      </c>
      <c r="G6" s="5" t="n">
        <v>79882568</v>
      </c>
      <c r="H6" s="5" t="n">
        <v>56207424</v>
      </c>
    </row>
    <row r="7" spans="1:8">
      <c r="A7" s="4" t="s">
        <v>651</v>
      </c>
    </row>
    <row r="8" spans="1:8">
      <c r="A8" s="3" t="s">
        <v>440</v>
      </c>
    </row>
    <row r="9" spans="1:8">
      <c r="A9" s="4" t="s">
        <v>441</v>
      </c>
      <c r="B9" s="7" t="n">
        <v>117000</v>
      </c>
    </row>
    <row r="10" spans="1:8">
      <c r="A10" s="4" t="s">
        <v>334</v>
      </c>
      <c r="B10" s="7" t="n">
        <v>2334</v>
      </c>
    </row>
    <row r="11" spans="1:8">
      <c r="A11" s="4" t="s">
        <v>76</v>
      </c>
      <c r="B11" s="5" t="n">
        <v>1603515</v>
      </c>
    </row>
    <row r="12" spans="1:8">
      <c r="A12" s="4" t="s">
        <v>629</v>
      </c>
      <c r="B12" s="8" t="n">
        <v>0.07439999999999999</v>
      </c>
    </row>
    <row r="13" spans="1:8">
      <c r="A13" s="4" t="s">
        <v>652</v>
      </c>
    </row>
    <row r="14" spans="1:8">
      <c r="A14" s="3" t="s">
        <v>440</v>
      </c>
    </row>
    <row r="15" spans="1:8">
      <c r="A15" s="4" t="s">
        <v>441</v>
      </c>
      <c r="D15" s="7" t="n">
        <v>100000</v>
      </c>
    </row>
    <row r="16" spans="1:8">
      <c r="A16" s="4" t="s">
        <v>608</v>
      </c>
    </row>
    <row r="17" spans="1:8">
      <c r="A17" s="3" t="s">
        <v>440</v>
      </c>
    </row>
    <row r="18" spans="1:8">
      <c r="A18" s="4" t="s">
        <v>441</v>
      </c>
      <c r="C18" s="7" t="n">
        <v>150000</v>
      </c>
    </row>
    <row r="19" spans="1:8">
      <c r="A19" s="4" t="s">
        <v>450</v>
      </c>
      <c r="C19" s="4" t="s">
        <v>524</v>
      </c>
    </row>
    <row r="20" spans="1:8">
      <c r="A20" s="4" t="s">
        <v>653</v>
      </c>
      <c r="C20" s="7" t="n">
        <v>50000</v>
      </c>
      <c r="E20" s="7" t="n">
        <v>50000</v>
      </c>
      <c r="F20" s="7" t="n">
        <v>50000</v>
      </c>
    </row>
    <row r="21" spans="1:8">
      <c r="A21" s="4" t="s">
        <v>606</v>
      </c>
    </row>
    <row r="22" spans="1:8">
      <c r="A22" s="3" t="s">
        <v>440</v>
      </c>
    </row>
    <row r="23" spans="1:8">
      <c r="A23" s="4" t="s">
        <v>441</v>
      </c>
      <c r="B23" s="7" t="n">
        <v>150000</v>
      </c>
    </row>
    <row r="24" spans="1:8">
      <c r="A24" s="4" t="s">
        <v>334</v>
      </c>
      <c r="B24" s="7" t="n">
        <v>3124</v>
      </c>
    </row>
    <row r="25" spans="1:8">
      <c r="A25" s="4" t="s">
        <v>76</v>
      </c>
      <c r="B25" s="5" t="n">
        <v>2070459</v>
      </c>
    </row>
    <row r="26" spans="1:8">
      <c r="A26" s="4" t="s">
        <v>629</v>
      </c>
      <c r="B26" s="9" t="n">
        <v>0.074</v>
      </c>
    </row>
    <row r="27" spans="1:8">
      <c r="A27" s="4" t="s">
        <v>610</v>
      </c>
    </row>
    <row r="28" spans="1:8">
      <c r="A28" s="3" t="s">
        <v>440</v>
      </c>
    </row>
    <row r="29" spans="1:8">
      <c r="A29" s="4" t="s">
        <v>441</v>
      </c>
      <c r="D29" s="5" t="n">
        <v>246000</v>
      </c>
    </row>
    <row r="30" spans="1:8">
      <c r="A30" s="4" t="s">
        <v>334</v>
      </c>
      <c r="D30" s="7" t="n">
        <v>1456</v>
      </c>
    </row>
    <row r="31" spans="1:8">
      <c r="A31" s="4" t="s">
        <v>450</v>
      </c>
      <c r="D31" s="4" t="s">
        <v>635</v>
      </c>
    </row>
    <row r="32" spans="1:8">
      <c r="A32" s="4" t="s">
        <v>651</v>
      </c>
    </row>
    <row r="33" spans="1:8">
      <c r="A33" s="3" t="s">
        <v>440</v>
      </c>
    </row>
    <row r="34" spans="1:8">
      <c r="A34" s="4" t="s">
        <v>441</v>
      </c>
      <c r="B34" s="7" t="n">
        <v>246000</v>
      </c>
    </row>
    <row r="35" spans="1:8">
      <c r="A35" s="4" t="s">
        <v>334</v>
      </c>
      <c r="B35" s="7" t="n">
        <v>1456</v>
      </c>
    </row>
    <row r="36" spans="1:8">
      <c r="A36" s="4" t="s">
        <v>76</v>
      </c>
      <c r="B36" s="5" t="n">
        <v>3325125</v>
      </c>
    </row>
    <row r="37" spans="1:8">
      <c r="A37" s="4" t="s">
        <v>629</v>
      </c>
      <c r="B37" s="8" t="n">
        <v>0.07439999999999999</v>
      </c>
    </row>
    <row r="38" spans="1:8">
      <c r="A38" s="4" t="s">
        <v>612</v>
      </c>
    </row>
    <row r="39" spans="1:8">
      <c r="A39" s="3" t="s">
        <v>440</v>
      </c>
    </row>
    <row r="40" spans="1:8">
      <c r="A40" s="4" t="s">
        <v>441</v>
      </c>
      <c r="D40" s="7" t="n">
        <v>100000</v>
      </c>
    </row>
    <row r="41" spans="1:8">
      <c r="A41" s="4" t="s">
        <v>334</v>
      </c>
      <c r="D41" s="7" t="n">
        <v>4427</v>
      </c>
    </row>
    <row r="42" spans="1:8">
      <c r="A42" s="4" t="s">
        <v>450</v>
      </c>
      <c r="D42" s="4" t="s">
        <v>635</v>
      </c>
    </row>
    <row r="43" spans="1:8">
      <c r="A43" s="4" t="s">
        <v>651</v>
      </c>
    </row>
    <row r="44" spans="1:8">
      <c r="A44" s="3" t="s">
        <v>440</v>
      </c>
    </row>
    <row r="45" spans="1:8">
      <c r="A45" s="4" t="s">
        <v>441</v>
      </c>
      <c r="B45" s="7" t="n">
        <v>100000</v>
      </c>
    </row>
    <row r="46" spans="1:8">
      <c r="A46" s="4" t="s">
        <v>334</v>
      </c>
      <c r="B46" s="5" t="n">
        <v>4427</v>
      </c>
    </row>
    <row r="47" spans="1:8">
      <c r="A47" s="4" t="s">
        <v>612</v>
      </c>
    </row>
    <row r="48" spans="1:8">
      <c r="A48" s="3" t="s">
        <v>440</v>
      </c>
    </row>
    <row r="49" spans="1:8">
      <c r="A49" s="4" t="s">
        <v>441</v>
      </c>
      <c r="D49" s="7" t="n">
        <v>33000</v>
      </c>
    </row>
    <row r="50" spans="1:8">
      <c r="A50" s="4" t="s">
        <v>334</v>
      </c>
      <c r="D50" s="7" t="n">
        <v>1324</v>
      </c>
    </row>
    <row r="51" spans="1:8">
      <c r="A51" s="4" t="s">
        <v>450</v>
      </c>
      <c r="D51" s="4" t="s">
        <v>635</v>
      </c>
    </row>
    <row r="52" spans="1:8">
      <c r="A52" s="4" t="s">
        <v>76</v>
      </c>
      <c r="D52" s="5" t="n">
        <v>1607070</v>
      </c>
    </row>
    <row r="53" spans="1:8">
      <c r="A53" s="4" t="s">
        <v>629</v>
      </c>
      <c r="D53" s="8" t="n">
        <v>0.065</v>
      </c>
    </row>
    <row r="54" spans="1:8">
      <c r="A54" s="4" t="s">
        <v>651</v>
      </c>
    </row>
    <row r="55" spans="1:8">
      <c r="A55" s="3" t="s">
        <v>440</v>
      </c>
    </row>
    <row r="56" spans="1:8">
      <c r="A56" s="4" t="s">
        <v>441</v>
      </c>
      <c r="B56" s="5" t="n">
        <v>33000</v>
      </c>
    </row>
    <row r="57" spans="1:8">
      <c r="A57" s="4" t="s">
        <v>334</v>
      </c>
      <c r="B57" s="7" t="n">
        <v>1324</v>
      </c>
    </row>
    <row r="58" spans="1:8">
      <c r="A58" s="4" t="s">
        <v>76</v>
      </c>
      <c r="B58" s="5" t="n">
        <v>461215</v>
      </c>
    </row>
    <row r="59" spans="1:8">
      <c r="A59" s="4" t="s">
        <v>629</v>
      </c>
      <c r="B59" s="8" t="n">
        <v>0.07439999999999999</v>
      </c>
    </row>
    <row r="60" spans="1:8">
      <c r="A60" s="4" t="s">
        <v>651</v>
      </c>
    </row>
    <row r="61" spans="1:8">
      <c r="A61" s="3" t="s">
        <v>440</v>
      </c>
    </row>
    <row r="62" spans="1:8">
      <c r="A62" s="4" t="s">
        <v>441</v>
      </c>
      <c r="B62" s="7" t="n">
        <v>100000</v>
      </c>
    </row>
    <row r="63" spans="1:8">
      <c r="A63" s="4" t="s">
        <v>334</v>
      </c>
      <c r="B63" s="7" t="n">
        <v>5041</v>
      </c>
    </row>
    <row r="64" spans="1:8">
      <c r="A64" s="4" t="s">
        <v>76</v>
      </c>
      <c r="B64" s="5" t="n">
        <v>1607608</v>
      </c>
    </row>
    <row r="65" spans="1:8">
      <c r="A65" s="4" t="s">
        <v>629</v>
      </c>
      <c r="B65" s="8" t="n">
        <v>0.0743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54</v>
      </c>
      <c r="B1" s="2" t="s">
        <v>1</v>
      </c>
    </row>
    <row r="2" spans="1:2">
      <c r="B2" s="2" t="s">
        <v>512</v>
      </c>
    </row>
    <row r="3" spans="1:2">
      <c r="A3" s="4" t="s">
        <v>655</v>
      </c>
      <c r="B3" s="4" t="s">
        <v>276</v>
      </c>
    </row>
    <row r="4" spans="1:2">
      <c r="A4" s="4" t="s">
        <v>656</v>
      </c>
      <c r="B4" s="7" t="n">
        <v>3377</v>
      </c>
    </row>
    <row r="5" spans="1:2">
      <c r="A5" s="4" t="s">
        <v>657</v>
      </c>
      <c r="B5" s="7" t="n">
        <v>1766</v>
      </c>
    </row>
    <row r="6" spans="1:2">
      <c r="A6" s="4" t="s">
        <v>658</v>
      </c>
      <c r="B6" s="4" t="s">
        <v>659</v>
      </c>
    </row>
    <row r="7" spans="1:2">
      <c r="A7" s="4" t="s">
        <v>660</v>
      </c>
    </row>
    <row r="8" spans="1:2">
      <c r="A8" s="4" t="s">
        <v>656</v>
      </c>
      <c r="B8" s="7" t="n">
        <v>11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61</v>
      </c>
      <c r="B1" s="2" t="s">
        <v>512</v>
      </c>
    </row>
    <row r="2" spans="1:2">
      <c r="A2" s="3" t="s">
        <v>180</v>
      </c>
    </row>
    <row r="3" spans="1:2">
      <c r="A3" s="5" t="n">
        <v>2018</v>
      </c>
      <c r="B3" s="7" t="n">
        <v>30393</v>
      </c>
    </row>
    <row r="4" spans="1:2">
      <c r="A4" s="4" t="s">
        <v>662</v>
      </c>
      <c r="B4" s="7" t="n">
        <v>40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2</v>
      </c>
      <c r="C2" s="2" t="s">
        <v>79</v>
      </c>
    </row>
    <row r="3" spans="1:3">
      <c r="A3" s="3" t="s">
        <v>117</v>
      </c>
    </row>
    <row r="4" spans="1:3">
      <c r="A4" s="4" t="s">
        <v>113</v>
      </c>
      <c r="B4" s="7" t="n">
        <v>-1668483</v>
      </c>
      <c r="C4" s="7" t="n">
        <v>-555938</v>
      </c>
    </row>
    <row r="5" spans="1:3">
      <c r="A5" s="3" t="s">
        <v>118</v>
      </c>
    </row>
    <row r="6" spans="1:3">
      <c r="A6" s="4" t="s">
        <v>119</v>
      </c>
      <c r="B6" s="5" t="n">
        <v>11561</v>
      </c>
      <c r="C6" s="5" t="n">
        <v>14790</v>
      </c>
    </row>
    <row r="7" spans="1:3">
      <c r="A7" s="4" t="s">
        <v>120</v>
      </c>
      <c r="B7" s="5" t="n">
        <v>10750</v>
      </c>
      <c r="C7" s="5" t="n">
        <v>10969</v>
      </c>
    </row>
    <row r="8" spans="1:3">
      <c r="A8" s="4" t="s">
        <v>90</v>
      </c>
      <c r="B8" s="5" t="n">
        <v>-2531332</v>
      </c>
      <c r="C8" s="5" t="n">
        <v>247770</v>
      </c>
    </row>
    <row r="9" spans="1:3">
      <c r="A9" s="4" t="s">
        <v>121</v>
      </c>
      <c r="B9" s="5" t="n">
        <v>1143583</v>
      </c>
      <c r="C9" s="5" t="n">
        <v>113563</v>
      </c>
    </row>
    <row r="10" spans="1:3">
      <c r="A10" s="4" t="s">
        <v>122</v>
      </c>
      <c r="B10" s="5" t="n">
        <v>2477791</v>
      </c>
      <c r="C10" s="4" t="s">
        <v>58</v>
      </c>
    </row>
    <row r="11" spans="1:3">
      <c r="A11" s="4" t="s">
        <v>123</v>
      </c>
      <c r="B11" s="5" t="n">
        <v>100724</v>
      </c>
      <c r="C11" s="4" t="s">
        <v>58</v>
      </c>
    </row>
    <row r="12" spans="1:3">
      <c r="A12" s="3" t="s">
        <v>124</v>
      </c>
    </row>
    <row r="13" spans="1:3">
      <c r="A13" s="4" t="s">
        <v>33</v>
      </c>
      <c r="B13" s="5" t="n">
        <v>33040</v>
      </c>
      <c r="C13" s="5" t="n">
        <v>-95769</v>
      </c>
    </row>
    <row r="14" spans="1:3">
      <c r="A14" s="4" t="s">
        <v>34</v>
      </c>
      <c r="B14" s="5" t="n">
        <v>5886</v>
      </c>
      <c r="C14" s="5" t="n">
        <v>52463</v>
      </c>
    </row>
    <row r="15" spans="1:3">
      <c r="A15" s="4" t="s">
        <v>35</v>
      </c>
      <c r="B15" s="5" t="n">
        <v>-41083</v>
      </c>
      <c r="C15" s="5" t="n">
        <v>787</v>
      </c>
    </row>
    <row r="16" spans="1:3">
      <c r="A16" s="4" t="s">
        <v>36</v>
      </c>
      <c r="B16" s="5" t="n">
        <v>-16453</v>
      </c>
      <c r="C16" s="5" t="n">
        <v>33313</v>
      </c>
    </row>
    <row r="17" spans="1:3">
      <c r="A17" s="4" t="s">
        <v>42</v>
      </c>
      <c r="B17" s="5" t="n">
        <v>-3586</v>
      </c>
      <c r="C17" s="5" t="n">
        <v>2542</v>
      </c>
    </row>
    <row r="18" spans="1:3">
      <c r="A18" s="4" t="s">
        <v>125</v>
      </c>
      <c r="B18" s="5" t="n">
        <v>-33257</v>
      </c>
      <c r="C18" s="5" t="n">
        <v>-122073</v>
      </c>
    </row>
    <row r="19" spans="1:3">
      <c r="A19" s="4" t="s">
        <v>52</v>
      </c>
      <c r="B19" s="5" t="n">
        <v>8415</v>
      </c>
      <c r="C19" s="5" t="n">
        <v>-18972</v>
      </c>
    </row>
    <row r="20" spans="1:3">
      <c r="A20" s="4" t="s">
        <v>53</v>
      </c>
      <c r="B20" s="5" t="n">
        <v>91492</v>
      </c>
      <c r="C20" s="5" t="n">
        <v>18438</v>
      </c>
    </row>
    <row r="21" spans="1:3">
      <c r="A21" s="4" t="s">
        <v>126</v>
      </c>
      <c r="B21" s="5" t="n">
        <v>102203</v>
      </c>
      <c r="C21" s="5" t="n">
        <v>27216</v>
      </c>
    </row>
    <row r="22" spans="1:3">
      <c r="A22" s="4" t="s">
        <v>127</v>
      </c>
      <c r="B22" s="5" t="n">
        <v>-308749</v>
      </c>
      <c r="C22" s="5" t="n">
        <v>-270901</v>
      </c>
    </row>
    <row r="23" spans="1:3">
      <c r="A23" s="3" t="s">
        <v>128</v>
      </c>
    </row>
    <row r="24" spans="1:3">
      <c r="A24" s="4" t="s">
        <v>129</v>
      </c>
      <c r="B24" s="5" t="n">
        <v>-1800</v>
      </c>
      <c r="C24" s="4" t="s">
        <v>58</v>
      </c>
    </row>
    <row r="25" spans="1:3">
      <c r="A25" s="4" t="s">
        <v>130</v>
      </c>
      <c r="B25" s="5" t="n">
        <v>-1800</v>
      </c>
      <c r="C25" s="4" t="s">
        <v>58</v>
      </c>
    </row>
    <row r="26" spans="1:3">
      <c r="A26" s="3" t="s">
        <v>131</v>
      </c>
    </row>
    <row r="27" spans="1:3">
      <c r="A27" s="4" t="s">
        <v>132</v>
      </c>
      <c r="B27" s="5" t="n">
        <v>155500</v>
      </c>
      <c r="C27" s="5" t="n">
        <v>15000</v>
      </c>
    </row>
    <row r="28" spans="1:3">
      <c r="A28" s="4" t="s">
        <v>133</v>
      </c>
      <c r="B28" s="5" t="n">
        <v>346000</v>
      </c>
      <c r="C28" s="5" t="n">
        <v>458000</v>
      </c>
    </row>
    <row r="29" spans="1:3">
      <c r="A29" s="4" t="s">
        <v>134</v>
      </c>
      <c r="B29" s="5" t="n">
        <v>501500</v>
      </c>
      <c r="C29" s="5" t="n">
        <v>473000</v>
      </c>
    </row>
    <row r="30" spans="1:3">
      <c r="A30" s="4" t="s">
        <v>135</v>
      </c>
      <c r="B30" s="5" t="n">
        <v>-155954</v>
      </c>
      <c r="C30" s="5" t="n">
        <v>-214520</v>
      </c>
    </row>
    <row r="31" spans="1:3">
      <c r="A31" s="4" t="s">
        <v>136</v>
      </c>
      <c r="B31" s="5" t="n">
        <v>34997</v>
      </c>
      <c r="C31" s="5" t="n">
        <v>-12421</v>
      </c>
    </row>
    <row r="32" spans="1:3">
      <c r="A32" s="4" t="s">
        <v>137</v>
      </c>
      <c r="B32" s="5" t="n">
        <v>19028</v>
      </c>
      <c r="C32" s="5" t="n">
        <v>46286</v>
      </c>
    </row>
    <row r="33" spans="1:3">
      <c r="A33" s="4" t="s">
        <v>138</v>
      </c>
      <c r="B33" s="5" t="n">
        <v>54025</v>
      </c>
      <c r="C33" s="5" t="n">
        <v>33865</v>
      </c>
    </row>
    <row r="34" spans="1:3">
      <c r="A34" s="3" t="s">
        <v>139</v>
      </c>
    </row>
    <row r="35" spans="1:3">
      <c r="A35" s="4" t="s">
        <v>140</v>
      </c>
      <c r="B35" s="4" t="s">
        <v>58</v>
      </c>
      <c r="C35" s="4" t="s">
        <v>58</v>
      </c>
    </row>
    <row r="36" spans="1:3">
      <c r="A36" s="4" t="s">
        <v>141</v>
      </c>
      <c r="B36" s="4" t="s">
        <v>58</v>
      </c>
      <c r="C36" s="7" t="n">
        <v>8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663</v>
      </c>
      <c r="B1" s="2" t="s">
        <v>664</v>
      </c>
      <c r="C1" s="2" t="s">
        <v>665</v>
      </c>
      <c r="D1" s="2" t="s">
        <v>666</v>
      </c>
      <c r="E1" s="2" t="s">
        <v>667</v>
      </c>
      <c r="F1" s="2" t="s">
        <v>668</v>
      </c>
      <c r="G1" s="2" t="s">
        <v>669</v>
      </c>
      <c r="H1" s="2" t="s">
        <v>2</v>
      </c>
    </row>
    <row r="2" spans="1:8">
      <c r="A2" s="3" t="s">
        <v>670</v>
      </c>
    </row>
    <row r="3" spans="1:8">
      <c r="A3" s="4" t="s">
        <v>441</v>
      </c>
      <c r="H3" s="7" t="n">
        <v>980233</v>
      </c>
    </row>
    <row r="4" spans="1:8">
      <c r="A4" s="4" t="s">
        <v>514</v>
      </c>
    </row>
    <row r="5" spans="1:8">
      <c r="A5" s="3" t="s">
        <v>670</v>
      </c>
    </row>
    <row r="6" spans="1:8">
      <c r="A6" s="4" t="s">
        <v>441</v>
      </c>
      <c r="H6" s="7" t="n">
        <v>53000</v>
      </c>
    </row>
    <row r="7" spans="1:8">
      <c r="A7" s="4" t="s">
        <v>671</v>
      </c>
    </row>
    <row r="8" spans="1:8">
      <c r="A8" s="3" t="s">
        <v>670</v>
      </c>
    </row>
    <row r="9" spans="1:8">
      <c r="A9" s="4" t="s">
        <v>441</v>
      </c>
      <c r="D9" s="7" t="n">
        <v>105000</v>
      </c>
    </row>
    <row r="10" spans="1:8">
      <c r="A10" s="4" t="s">
        <v>450</v>
      </c>
      <c r="D10" s="4" t="s">
        <v>672</v>
      </c>
    </row>
    <row r="11" spans="1:8">
      <c r="A11" s="4" t="s">
        <v>673</v>
      </c>
    </row>
    <row r="12" spans="1:8">
      <c r="A12" s="3" t="s">
        <v>670</v>
      </c>
    </row>
    <row r="13" spans="1:8">
      <c r="A13" s="4" t="s">
        <v>441</v>
      </c>
      <c r="C13" s="7" t="n">
        <v>80000</v>
      </c>
    </row>
    <row r="14" spans="1:8">
      <c r="A14" s="4" t="s">
        <v>450</v>
      </c>
      <c r="C14" s="4" t="s">
        <v>672</v>
      </c>
    </row>
    <row r="15" spans="1:8">
      <c r="A15" s="4" t="s">
        <v>674</v>
      </c>
    </row>
    <row r="16" spans="1:8">
      <c r="A16" s="3" t="s">
        <v>670</v>
      </c>
    </row>
    <row r="17" spans="1:8">
      <c r="A17" s="4" t="s">
        <v>675</v>
      </c>
      <c r="B17" s="7" t="n">
        <v>53000</v>
      </c>
    </row>
    <row r="18" spans="1:8">
      <c r="A18" s="4" t="s">
        <v>676</v>
      </c>
      <c r="B18" s="5" t="n">
        <v>74373</v>
      </c>
    </row>
    <row r="19" spans="1:8">
      <c r="A19" s="4" t="s">
        <v>677</v>
      </c>
    </row>
    <row r="20" spans="1:8">
      <c r="A20" s="3" t="s">
        <v>670</v>
      </c>
    </row>
    <row r="21" spans="1:8">
      <c r="A21" s="4" t="s">
        <v>441</v>
      </c>
      <c r="B21" s="7" t="n">
        <v>27500</v>
      </c>
    </row>
    <row r="22" spans="1:8">
      <c r="A22" s="4" t="s">
        <v>450</v>
      </c>
      <c r="B22" s="4" t="s">
        <v>678</v>
      </c>
    </row>
    <row r="23" spans="1:8">
      <c r="A23" s="4" t="s">
        <v>679</v>
      </c>
    </row>
    <row r="24" spans="1:8">
      <c r="A24" s="3" t="s">
        <v>670</v>
      </c>
    </row>
    <row r="25" spans="1:8">
      <c r="A25" s="4" t="s">
        <v>680</v>
      </c>
      <c r="E25" s="7" t="n">
        <v>165545</v>
      </c>
      <c r="F25" s="7" t="n">
        <v>59682</v>
      </c>
      <c r="G25" s="7" t="n">
        <v>9356</v>
      </c>
    </row>
    <row r="26" spans="1:8">
      <c r="A26" s="4" t="s">
        <v>681</v>
      </c>
      <c r="E26" s="5" t="n">
        <v>1286486</v>
      </c>
      <c r="F26" s="5" t="n">
        <v>518930</v>
      </c>
      <c r="G26" s="5" t="n">
        <v>160000</v>
      </c>
    </row>
    <row r="27" spans="1:8">
      <c r="A27" s="4" t="s">
        <v>682</v>
      </c>
      <c r="E27" s="9" t="n">
        <v>0.129</v>
      </c>
      <c r="F27" s="9" t="n">
        <v>0.115</v>
      </c>
      <c r="G27" s="8" t="n">
        <v>0.0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16:53Z</dcterms:created>
  <dcterms:modified xmlns:dcterms="http://purl.org/dc/terms/" xmlns:xsi="http://www.w3.org/2001/XMLSchema-instance" xsi:type="dcterms:W3CDTF">2018-05-21T14:16:53Z</dcterms:modified>
</cp:coreProperties>
</file>